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Description of the Business and" sheetId="7" r:id="rId7"/>
    <s:sheet name="Acquisitions" sheetId="8" r:id="rId8"/>
    <s:sheet name="Related Party Transactions and " sheetId="9" r:id="rId9"/>
    <s:sheet name="Equity Method Investments" sheetId="10" r:id="rId10"/>
    <s:sheet name="Property, Plant and Equipment" sheetId="11" r:id="rId11"/>
    <s:sheet name="Accrued Liabilities" sheetId="12" r:id="rId12"/>
    <s:sheet name="Related Party Debt" sheetId="13" r:id="rId13"/>
    <s:sheet name="Equity" sheetId="14" r:id="rId14"/>
    <s:sheet name="Net Income Per Limited Partner " sheetId="15" r:id="rId15"/>
    <s:sheet name="Income Taxes" sheetId="16" r:id="rId16"/>
    <s:sheet name="Commitments and Contingencies" sheetId="17" r:id="rId17"/>
    <s:sheet name="Subsequent Events" sheetId="18" r:id="rId18"/>
    <s:sheet name="Description of the Business a19" sheetId="19" r:id="rId19"/>
    <s:sheet name="Acquisitions (Tables)" sheetId="20" r:id="rId20"/>
    <s:sheet name="Related Party Transactions an21" sheetId="21" r:id="rId21"/>
    <s:sheet name="Equity Method Investments (Tabl" sheetId="22" r:id="rId22"/>
    <s:sheet name="Property, Plant and Equipment (" sheetId="23" r:id="rId23"/>
    <s:sheet name="Accrued Liabilities (Tables)" sheetId="24" r:id="rId24"/>
    <s:sheet name="Related Party Debt (Tables)" sheetId="25" r:id="rId25"/>
    <s:sheet name="Equity (Tables)" sheetId="26" r:id="rId26"/>
    <s:sheet name="Net Income Per Limited Partne27" sheetId="27" r:id="rId27"/>
    <s:sheet name="Description of the Business a28" sheetId="28" r:id="rId28"/>
    <s:sheet name="Acquisitions - Additional Infor" sheetId="29" r:id="rId29"/>
    <s:sheet name="Acquisitions - Schedule of Book" sheetId="30" r:id="rId30"/>
    <s:sheet name="Acquisitions - Schedule of Bo31" sheetId="31" r:id="rId31"/>
    <s:sheet name="Related Party Transactions an32" sheetId="32" r:id="rId32"/>
    <s:sheet name="Related Party Transactions an33" sheetId="33" r:id="rId33"/>
    <s:sheet name="Related Party Transactions an34" sheetId="34" r:id="rId34"/>
    <s:sheet name="Related Party Transactions an35" sheetId="35" r:id="rId35"/>
    <s:sheet name="Equity Method Investments - Sch" sheetId="36" r:id="rId36"/>
    <s:sheet name="Equity Method Investments - S37" sheetId="37" r:id="rId37"/>
    <s:sheet name="Equity Method Investments - Sum" sheetId="38" r:id="rId38"/>
    <s:sheet name="Property, Plant and Equipment -" sheetId="39" r:id="rId39"/>
    <s:sheet name="Accrued Liabilities - Schedule " sheetId="40" r:id="rId40"/>
    <s:sheet name="Related Party Debt - Schedule o" sheetId="41" r:id="rId41"/>
    <s:sheet name="Related Party Debt - Schedule42" sheetId="42" r:id="rId42"/>
    <s:sheet name="Related Party Debt - Additional" sheetId="43" r:id="rId43"/>
    <s:sheet name="Equity - Additional Information" sheetId="44" r:id="rId44"/>
    <s:sheet name="Equity - Schedule of Number of " sheetId="45" r:id="rId45"/>
    <s:sheet name="Equity - Schedule of Distributi" sheetId="46" r:id="rId46"/>
    <s:sheet name="Net Income Per Limited Partne47" sheetId="47" r:id="rId47"/>
    <s:sheet name="Net Income Per Limited Partne48" sheetId="48" r:id="rId48"/>
    <s:sheet name="Net Income Per Limited Partne49" sheetId="49" r:id="rId49"/>
    <s:sheet name="Income Taxes - Additional Infor" sheetId="50" r:id="rId50"/>
    <s:sheet name="Commitments and Contingencies -" sheetId="51" r:id="rId51"/>
    <s:sheet name="Subsequent Events - Additional " sheetId="52" r:id="rId52"/>
  </s:sheets>
  <s:definedNames/>
  <s:calcPr calcId="124519" calcMode="auto" fullCalcOnLoad="1"/>
</s:workbook>
</file>

<file path=xl/sharedStrings.xml><?xml version="1.0" encoding="utf-8"?>
<sst xmlns="http://schemas.openxmlformats.org/spreadsheetml/2006/main" uniqueCount="482">
  <si>
    <t>Document and Entity Information - shares</t>
  </si>
  <si>
    <t>9 Months Ended</t>
  </si>
  <si>
    <t>Sep. 30, 2015</t>
  </si>
  <si>
    <t>Nov. 12, 2015</t>
  </si>
  <si>
    <t>Document And Entity Information [Line Items]</t>
  </si>
  <si>
    <t>Document Type</t>
  </si>
  <si>
    <t>10-Q</t>
  </si>
  <si>
    <t>Amendment Flag</t>
  </si>
  <si>
    <t>false</t>
  </si>
  <si>
    <t>Document Period End Date</t>
  </si>
  <si>
    <t>Sep. 30,
		2015</t>
  </si>
  <si>
    <t>Document Fiscal Year Focus</t>
  </si>
  <si>
    <t>Document Fiscal Period Focus</t>
  </si>
  <si>
    <t>Q3</t>
  </si>
  <si>
    <t>Trading Symbol</t>
  </si>
  <si>
    <t>SHLX</t>
  </si>
  <si>
    <t>Entity Registrant Name</t>
  </si>
  <si>
    <t>Shell Midstream Partners, L.P.</t>
  </si>
  <si>
    <t>Entity Central Index Key</t>
  </si>
  <si>
    <t>Current Fiscal Year End Date</t>
  </si>
  <si>
    <t>--12-31</t>
  </si>
  <si>
    <t>Entity Filer Category</t>
  </si>
  <si>
    <t>Non-accelerated Filer</t>
  </si>
  <si>
    <t>Common Units</t>
  </si>
  <si>
    <t>Entity Common Stock, Shares Outstanding</t>
  </si>
  <si>
    <t>Subordinated Units</t>
  </si>
  <si>
    <t>UNAUDITED CONDENSED CONSOLIDATED BALANCE SHEETS - USD ($) $ in Millions</t>
  </si>
  <si>
    <t>Dec. 31, 2014</t>
  </si>
  <si>
    <t>Current assets</t>
  </si>
  <si>
    <t>Cash and cash equivalents</t>
  </si>
  <si>
    <t>Accounts receivable - third parties, net</t>
  </si>
  <si>
    <t>Accounts receivable - related parties</t>
  </si>
  <si>
    <t>Allowance oil</t>
  </si>
  <si>
    <t>Prepaid expenses</t>
  </si>
  <si>
    <t>Total current assets</t>
  </si>
  <si>
    <t>Equity method investments</t>
  </si>
  <si>
    <t>Property, plant and equipment, net</t>
  </si>
  <si>
    <t>Other assets</t>
  </si>
  <si>
    <t>Total assets</t>
  </si>
  <si>
    <t>Current liabilities</t>
  </si>
  <si>
    <t>Accounts payable - third parties</t>
  </si>
  <si>
    <t>Accounts payable - related parties</t>
  </si>
  <si>
    <t>[1]</t>
  </si>
  <si>
    <t>Debt payable - related party</t>
  </si>
  <si>
    <t>Distribution payable to SPLC</t>
  </si>
  <si>
    <t>Deferred revenue - third parties</t>
  </si>
  <si>
    <t>Deferred revenue - related parties</t>
  </si>
  <si>
    <t>Accrued liabilities - third parties</t>
  </si>
  <si>
    <t>Accrued liabilities - related parties</t>
  </si>
  <si>
    <t>Total current liabilities</t>
  </si>
  <si>
    <t>Total liabilities</t>
  </si>
  <si>
    <t>Commitments and Contingencies (Note 11)</t>
  </si>
  <si>
    <t xml:space="preserve"> </t>
  </si>
  <si>
    <t>EQUITY</t>
  </si>
  <si>
    <t>Total partners' capital</t>
  </si>
  <si>
    <t>Noncontrolling interest</t>
  </si>
  <si>
    <t>Total equity</t>
  </si>
  <si>
    <t>Total liabilities and equity</t>
  </si>
  <si>
    <t>Shell Pipeline Company L P</t>
  </si>
  <si>
    <t>General Partner - SPLC (2,911,070 and 2,754,084 units issued and outstanding as of September 30, 2015 and December 31, 2014)</t>
  </si>
  <si>
    <t>Common Units | General Public</t>
  </si>
  <si>
    <t>Limited partner unitholders</t>
  </si>
  <si>
    <t>Common Units | Shell Pipeline Company L P</t>
  </si>
  <si>
    <t>Subordinated Units | Shell Pipeline Company L P</t>
  </si>
  <si>
    <t>Accounts payable reflects amounts owed to SPLC for reimbursement of third-party expenses incurred by SPLC for our benefit.</t>
  </si>
  <si>
    <t>UNAUDITED CONDENSED CONSOLIDATED BALANCE SHEETS (Parenthetical) - shares</t>
  </si>
  <si>
    <t>General partners' capital account, units issued</t>
  </si>
  <si>
    <t>General partners' capital account, units outstanding</t>
  </si>
  <si>
    <t>Common unitholders</t>
  </si>
  <si>
    <t>Limited partners' capital account, units outstanding</t>
  </si>
  <si>
    <t>Common unitholders | General Public</t>
  </si>
  <si>
    <t>Limited partners' capital account, units issued</t>
  </si>
  <si>
    <t>Common unitholders | Shell Pipeline Company L P</t>
  </si>
  <si>
    <t>UNAUDITED CONDENSED CONSOLIDATED STATEMENTS OF INCOME - USD ($) shares in Millions, $ in Millions</t>
  </si>
  <si>
    <t>3 Months Ended</t>
  </si>
  <si>
    <t>Sep. 30, 2014</t>
  </si>
  <si>
    <t>Revenue</t>
  </si>
  <si>
    <t>Third parties</t>
  </si>
  <si>
    <t>Related parties</t>
  </si>
  <si>
    <t>Total revenue</t>
  </si>
  <si>
    <t>Costs and expenses</t>
  </si>
  <si>
    <t>Operations and maintenance - third parties</t>
  </si>
  <si>
    <t>Operations and maintenance - related parties</t>
  </si>
  <si>
    <t>General and administrative - third parties</t>
  </si>
  <si>
    <t>General and administrative - related parties</t>
  </si>
  <si>
    <t>Depreciation</t>
  </si>
  <si>
    <t>Property and other taxes</t>
  </si>
  <si>
    <t>Total costs and expenses</t>
  </si>
  <si>
    <t>Operating income</t>
  </si>
  <si>
    <t>Income from equity investments</t>
  </si>
  <si>
    <t>Dividend income from investment</t>
  </si>
  <si>
    <t>Other income</t>
  </si>
  <si>
    <t>Investment, dividend and other income</t>
  </si>
  <si>
    <t>Interest expense, net</t>
  </si>
  <si>
    <t>Income before income taxes</t>
  </si>
  <si>
    <t>Income tax expense</t>
  </si>
  <si>
    <t>Net income</t>
  </si>
  <si>
    <t>Less: Net income attributable to noncontrolling interests</t>
  </si>
  <si>
    <t>Net income attributable to the Partnership</t>
  </si>
  <si>
    <t>General Partner's interest in net income attributable to the Partnership</t>
  </si>
  <si>
    <t>Limited Partners' interest in net income attributable to the Partnership</t>
  </si>
  <si>
    <t>Predecessor</t>
  </si>
  <si>
    <t>Loss from disposition of fixed assets</t>
  </si>
  <si>
    <t>Net income per Limited Partner Unit - Basic and Diluted (in dollars):</t>
  </si>
  <si>
    <t>Net income subsequent to the Offering per limited partner unit - Basic</t>
  </si>
  <si>
    <t>Net income subsequent to the Offering per limited partner unit - Diluted</t>
  </si>
  <si>
    <t>Weighted average Limited Partner Units outstanding - Basic and Diluted (in millions):</t>
  </si>
  <si>
    <t>Weighted average limited partner units - Basic</t>
  </si>
  <si>
    <t>Weighted average limited partner units - Diluted</t>
  </si>
  <si>
    <t>Common unitholders - public</t>
  </si>
  <si>
    <t>Common unitholders - public | Shell Pipeline Company L P</t>
  </si>
  <si>
    <t>For the three and nine months ended September 30, 2015, we incurred $1.8 million and $5.4 million, respectively, under the Management Agreement and $2.1 million and $6.4 million, respectively, under the Omnibus Agreement for general and administrative services.</t>
  </si>
  <si>
    <t>UNAUDITED CONDENSED CONSOLIDATED STATEMENTS OF CASH FLOWS - USD ($) $ in Millions</t>
  </si>
  <si>
    <t>Cash flows from operating activities</t>
  </si>
  <si>
    <t>Adjustments to reconcile net income to net cash provided by operating activities</t>
  </si>
  <si>
    <t>Allowance oil reduction to net realizable value</t>
  </si>
  <si>
    <t>Changes in operating assets and liabilities</t>
  </si>
  <si>
    <t>Accounts receivable</t>
  </si>
  <si>
    <t>Accounts payable</t>
  </si>
  <si>
    <t>Deferred revenue</t>
  </si>
  <si>
    <t>Accrued liabilities</t>
  </si>
  <si>
    <t>Net cash provided by operating activities</t>
  </si>
  <si>
    <t>Cash flows from investing activities</t>
  </si>
  <si>
    <t>Capital expenditures</t>
  </si>
  <si>
    <t>Return of investment</t>
  </si>
  <si>
    <t>Payment of pre-Offering distributions from investments to SPLC</t>
  </si>
  <si>
    <t>Net cash used in investing activities</t>
  </si>
  <si>
    <t>Cash flows from financing activities</t>
  </si>
  <si>
    <t>Borrowings under credit facilities</t>
  </si>
  <si>
    <t>Net proceeds from Private Placement</t>
  </si>
  <si>
    <t>Contribution from General Partner</t>
  </si>
  <si>
    <t>Capital distributions to General Partner</t>
  </si>
  <si>
    <t>Distributions to noncontrolling interest</t>
  </si>
  <si>
    <t>Distributions to unitholders and General Partner</t>
  </si>
  <si>
    <t>Credit facilities issuance costs</t>
  </si>
  <si>
    <t>Net cash (used in) provided by financing activities</t>
  </si>
  <si>
    <t>Net (decrease) increase in cash and cash equivalents</t>
  </si>
  <si>
    <t>Cash and cash equivalents at beginning of the period</t>
  </si>
  <si>
    <t>Cash and cash equivalents at end of the period</t>
  </si>
  <si>
    <t>Non-cash investing transactions</t>
  </si>
  <si>
    <t>Change in accrued capital expenditures</t>
  </si>
  <si>
    <t>Zydeco</t>
  </si>
  <si>
    <t>2015 Acquisition</t>
  </si>
  <si>
    <t>Net contributions from Parent</t>
  </si>
  <si>
    <t>Distribution of working capital to Parent</t>
  </si>
  <si>
    <t>Contribution of fixed assets from SPLC to Zydeco</t>
  </si>
  <si>
    <t>Poseidon</t>
  </si>
  <si>
    <t>Distributions received in excess of our income from equity investments is shown as a return of investment in our condensed consolidated statements of cash flows.</t>
  </si>
  <si>
    <t>UNAUDITED CONDENSED CONSOLIDATED STATEMENT OF CHANGES IN EQUITY - 9 months ended Sep. 30, 2015 - USD ($) $ in Millions</t>
  </si>
  <si>
    <t>Total</t>
  </si>
  <si>
    <t>Common unitholders - publicShell Pipeline Company L P</t>
  </si>
  <si>
    <t>Subordinated UnitsShell Pipeline Company L P</t>
  </si>
  <si>
    <t>General PartnerShell Pipeline Company L P</t>
  </si>
  <si>
    <t>Noncontrolling Interest</t>
  </si>
  <si>
    <t>Beginning Balance at Dec. 31, 2014</t>
  </si>
  <si>
    <t>Acquisition of noncontrolling interest</t>
  </si>
  <si>
    <t>Ending Balance at Sep. 30, 2015</t>
  </si>
  <si>
    <t>Description of the Business and Basis of Presentation</t>
  </si>
  <si>
    <t>Organization Consolidation And Presentation Of Financial Statements [Abstract]</t>
  </si>
  <si>
    <t xml:space="preserve">1. Description of the Business and Basis of Presentation Summary Shell Midstream Partners, L.P. (“we,” “us,” “our” or “the Partnership”) is a Delaware limited partnership formed on , to own and operate assets, including certain assets received from Shell Pipeline Company LP (“SPLC”). We conduct our operations through our wholly owned subsidiary Shell Midstream Operating, LLC (“Operating Company”). Our General Partner is (“General Partner”). References to “Shell” refer collectively to Royal Dutch Shell plc (“RDS”) and its controlled affiliates, other than us, our subsidiaries and our General Partner. Description of the Business We are a fee-based, growth-oriented master limited partnership formed by Shell to own, operate, develop and acquire pipelines and other midstream assets. Our assets consist of interests in entities that own crude oil and refined products pipelines serving as key infrastructure to transport growing onshore and offshore crude oil production to Gulf Coast refining markets and to deliver refined products from those markets to major demand centers. As of September 30, 2015, we own interests in three crude oil pipeline systems and two refined products systems. The crude oil pipeline systems, which are held by Zydeco Pipeline Company LLC (“Zydeco”), Mars Oil Pipeline Company (“Mars”) and Poseidon Oil Pipeline Company, LLC (“Poseidon”), are strategically located along the Texas and Louisiana Gulf Coast and in the Gulf of Mexico. These systems link major onshore and offshore production areas with key refining markets. The refined products pipeline systems, which are held by Bengal Pipeline Company LLC (“Bengal”) and Colonial Pipeline Company (“Colonial”), connect Gulf Coast and southeastern U.S. refineries to major demand centers from Alabama to New York. On July 1, 2014, SPLC formed Zydeco as a wholly owned subsidiary. In anticipation of our initial public offering of common units by the Partnership, SPLC contributed the fixed assets and certain agreements of the crude oil pipeline system from Houston, Texas to Houma, Louisiana (“Ho-Ho”) and other related fixed assets of SPLC to Zydeco. As of September 30, 2015, we own a 62.5% interest in Zydeco, a 28.6% interest in Mars, a 36.0% interest in Poseidon, a 49.0% interest in Bengal and a 3.0% interest in Colonial. Zydeco is consolidated within our condensed consolidated financial statements as a subsidiary. We obtained control of this affiliate via a voting agreement with SPLC through which we have voting power over the ownership interests retained by SPLC in Zydeco. The 37.5% ownership interest in Zydeco retained by SPLC is reflected as noncontrolling interest in our condensed consolidated financial statements. We account for each of our investments in Mars, Bengal and Poseidon using the equity method of accounting, and we account for our investment in Colonial using the cost method of accounting. On November 11, 2015, the Partnership entered into a Contribution Agreement with SPLC and the Operating Company to acquire a 100% interest in Pecten Midstream LLC (“Pecten”) (the “November 2015 Acquisition”). The November 2015 Acquisition is expected to close on or about November 17, 2015, with an effective date of October 1, 2015, subject to customary closing conditions. Because of the October 1, 2015 effective date, net income attributable to the Partnership will include 100% of the fourth quarter 2015 results of Pecten. Pecten’s fourth quarter cash available for distribution will likewise be included in the Partnership’s fourth quarter 2015 cash available for distribution. Pecten comprises a crude pipeline system located in the Gulf of Mexico (Auger) and a crude storage terminal located southwest of Chicago (Lockport). See Note 12 — Subsequent Events for additional details. We generate the majority of our revenue under long-term agreements by charging fees for the transportation of crude oil and refined products through our pipelines. We do not engage in the marketing and trading of any commodities. Our operations consist of one Basis of Presentation Our condensed consolidated financial statements include all majority owned and non-majority owned subsidiaries required to be consolidated under generally accepted accounting principles in the United States of America (“GAAP”). Our reporting currency is U.S. dollars, and all references to dollars are U.S. dollars. The accompanying unaudited condensed consolidated financial statements and related notes have been prepared in accordance with GAAP for interim financial information and with the instructions to Form 10-Q and Article 10 of Regulation S-X. Accordingly, they do not include all of the information and notes required by GAAP for complete annual financial statements. The September 30, 2014 condensed consolidated financial statements were derived from the financial statements and accounting records of SPLC and Shell. References to the Partnership or other expressions defined above for time periods prior to November 3, 2014 refer to our predecessor for accounting purposes (“Predecessor”). as Prior to the contribution of fixed assets and certain agreements on July 1, 2014, the cash generated and used by our operations was deposited to SPLC’s centralized account which was comingled with the cash of other pipeline entities controlled by SPLC. SPLC funded our operating and investing activities as needed. Accordingly, we did not record any cash and cash equivalents held by SPLC on our behalf for any period prior to July 1, 2014. We reflected the cash generated by our operations and expenses paid by SPLC on behalf of our operations as “Net contributions from Parent” in the accompanying condensed consolidated statements of cash flows. On July 1, 2014, we established our own cash accounts for the funding of our operating and investing activities, with the exception of the capital expenditures incurred by SPLC on our behalf and then contributed to us. All financial information presented represents the condensed consolidated statements of income, financial position and cash flows accordingly:
·
Our condensed consolidated statements of income for the three and nine months ended September 30, 2015 and condensed consolidated statement of cash flows for the nine months ended September 30, 2015 consist of the consolidated results of the Partnership. Our condensed consolidated statements of income for the three and nine months ended September 30, 2014 and condensed consolidated statement of cash flows for the nine months ended September 30, 2014 consist entirely of the condensed combined results of our Predecessor.
·
Our condensed consolidated balance sheets as of September 30, 2015 and December 31, 2014 consist of the consolidated balances of the Partnership.
·
Our condensed consolidated statement of changes in equity for the nine months ended September 30, 2015 consists of the consolidated results of the Partnership. Partners’ Capital and Accounting Periods Post-Offering Periods On November 3, 2014, we completed our initial public offering (the “Offering”) of 46,000,000 common units (including 6,000,000 common units issued pursuant to the exercise of the underwriters’ over-allotment option). At the completion of the Offering, SPLC owned 21,475,068 common units and 67,475,068 subordinated units, representing an aggregate 65.9% limited partner interest. SPLC also owned a 100% interest in our General Partner, which in turn owned 2,754,084 general partner units, representing a 2.0% general partner interest. References to the Partnership or other expressions defined above for time periods beginning November 3, 2014 refer to the post-Offering accounting periods of Shell Midstream Partners, L.P. On May 18, 2015 (the “Issuance Date”), the Partnership completed the sale of 7,692,308 common units representing limited partner interests (the “Common Units”) to unaffiliated third parties in a private placement (the “Private Placement”) for approximately $297.7 million net proceeds ($300.0 million of gross proceeds less $2.3 million of placement agent fees) and issued 156,986 general partner units (the “General Partner Units”) to our General Partner for $6.1 million in order for our General Partner to maintain its 2.0% general partner interest. See Note 8 — Equity — Private Placement for additional detail. Pre-Offering Periods The Predecessor’s financial results included in our condensed consolidated statements of income and condensed consolidated statements of cash flows contain the financial results of the following Predecessor entities for the time periods indicated. For the accounting periods prior to June 30, 2014, the Predecessor’s financial results are those of Ho-Ho, wholly owned by SPLC. For the accounting period from July 1, 2014 to September 30, 2014, the Predecessor’s financial results are those of Zydeco. Summary of Significant Accounting Policies The accounting policies are set forth in Note 2 of the Notes to Consolidated Financial Statements in our Annual Report on Form 10-K for the year ended December 31, 2014. There have been no significant changes to these policies during the nine months ended September 30, 2015. We account for equity and cost method investments acquired under common control prospectively from the date of acquisition consistent with our treatment of these investments in our Annual Report on Form 10-K for the year ended December 31, 2014. Recent Accounting Pronouncements For accounting pronouncements issued prior to April 2015, refer to Note 2 of the Notes to Consolidated Financial Statements in our Annual Report on Form 10-K for the year ended December 31, 2014. In April 2015, the FASB issued accounting standards update to Subtopic 835-30, “Interest – Imputation of Interest” to simplify the presentation of debt issuance costs. The amendments require that debt issuance costs related to a recognized debt liability be presented as a direct deduction from the carrying amount of that debt liability. These provisions are effective for fiscal years, and interim periods within those fiscal years, beginning after December 15, 2015, with early adoption permitted. The adoption of this guidance will not have a material effect on our financial position or results of operations. In April 2015, the FASB issued an accounting standards update to topic 260, “Earnings Per Share” to clarify the presentation of historical earnings per unit for periods prior to the effective date of a transfer of a business to a master limited partnership from the general partner accounted for as an transaction between entities under common control. The amendments in this update specify that for purposes of calculating historical earnings per unit under the two-class method, the earnings (losses) of a transferred business before the effective date of the transaction should be allocated entirely to the general partner. In that circumstance, the previously reported earnings per unit of the limited partners (which is typically the earnings per unit measure presented in the financial statements) would not change as a result of the transaction. Qualitative disclosures about how the rights to the earnings (losses) differ before and after the transaction occurs for purposes of computing earnings per unit under the two-class method are also required. These provisions are effective for fiscal years, and interim periods within those fiscal years, beginning after December 15, 2015, with early adoption permitted. We have elected early adoption for the fiscal year and interim periods within 2015. As a result, earnings of acquired businesses prior to the effective date of each acquisition are not allocated to our unitholders in our earnings per unit calculations. In July 2015, the FASB issued accounting standards update to topic 330, “Inventory” to simplify the measurement of inventory. This amendment requires that inventory should be measured at the lower of cost and net realizable value. Net realizable value is the estimated selling prices in the ordinary course of business, less reasonably predictable costs of completion, disposal, and transportation. This standard update becomes effective for fiscal years beginning after December 15, 2016, and interim periods within those annual periods, with early adoption permitted. We are currently evaluating the effect that adopting this new standard will have on our consolidated financial statements and related disclosures. In August 2015, the FASB affirmed its earlier proposal to defer the effective date of the new revenue standard topic 606, “Revenue from Contracts with Customers,” for all entities by one year, to annual reporting periods beginning after December 15, 2017. The FASB also decided to permit early adoption, but not before the original public entity effective date of December 15, 2016. We are currently evaluating the effect that adopting this new standard will have on our consolidated financial statements and related disclosures . In August 2015, the FASB issued an accounting standards update to Subtopic 835-30, “Interest – Imputation of Interest” to allow for reporting entities to treat debt issuance costs related to line-of-credit arrangements as an asset and subsequently amortize ratably over the term of the line-of-credit arrangement, regardless of whether there are any outstanding borrowings on the line-of-credit arrangement. This accounting standard amends the standard issued in April 2015 in order to specify how to treat line-of-credit arrangements. This provision is effective for fiscal years, and interim periods within those fiscal years, beginning after December 15, 2015, with early adoption permitted. The adoption of this guidance will not have a material effect on our financial position or results of operations. In September 2015, the FASB issued accounting standards update to topic 805, “Business Combinations” to require that an acquirer recognize adjustments to provisional amounts that are identified during the measurement period in the reporting period in which the adjustment amounts are determined. This provision is effective for fiscal years, and interim periods within those fiscal years, beginning after December 15, 2015, with early adoption permitted. The adoption of this guidance will not have a material effect on our financial position or results of operations </t>
  </si>
  <si>
    <t>Acquisitions</t>
  </si>
  <si>
    <t>Business Combinations [Abstract]</t>
  </si>
  <si>
    <t>Acquisition</t>
  </si>
  <si>
    <t xml:space="preserve">2. Acquisitions On May 18, 2015, we acquired an additional 19.5% interest in Zydeco and an additional 1.388% interest in Colonial for $448.0 million in cash (the “May 2015 Acquisition”). The May 2015 Acquisition closed pursuant to a Purchase and Sale Agreement dated May 12, 2015 (“Purchase and Sale Agreement”) among the Operating Company, the Partnership and SPLC, and became effective on April 1, 2015, and is accounted for as a transaction between entities under common control. The Partnership funded the May 2015 Acquisition with net proceeds from the Private Placement, $80.0 million of cash on hand and $70.8 million in borrowings under our five year revolving credit facility (“Five Year Revolver”) with Shell Treasury Center (West) Inc. (“STCW”), an affiliate of Shell. 0 In connection with the May 2015 Acquisition we acquired book value of net assets under common control, which is included in our condensed consolidated balance sheet, as follows:
Other assets (1)
$
2.5
Partners' capital (2)
52.9
May 2015 Acquisition
$
55.4
(1)
Book value of 1.388% additional interest in Colonial contributed by SPLC.
(2)
Book value of 19.5% additional interest in Zydeco from SPLC’s noncontrolling interest. We recognized $392.6 million of consideration in excess of the book value of net assets acquired as a capital distribution to our General Partner in accordance with our policy for common control transactions. Effective July 1, 2015, Shell Oil Products US (“SOPUS”) conveyed to us its 36.0% interest in Poseidon (the “July 2015 Acquisition”) for $350.0 million in cash. The July 2015 Acquisition closed pursuant to a contribution agreement dated July 1, 2015 (the “Poseidon Contribution Agreement”) among the Operating Company, the Partnership and SOPUS and is accounted for as a transaction between entities under common control. We have recorded this asset acquisition prospectively from the effective date. Poseidon is a Delaware Limited Liability Company formed in February 1996 to design, construct, own and operate a non-Federal Energy Regulatory Commission (“FERC”) regulated crude oil pipeline system located offshore Louisiana in the central region of the Gulf of Mexico. The July 2015 Acquisition was funded with borrowings of $100.0 million under our 364 day revolving credit facility agreement (“364 Day Revolver”) with STCW and $250.0 million under our Five Year Revolver. For additional information regarding these credit facilities, see Note 7 — Related Party Debt. In connection with the July 2015 Acquisition we acquired book value of net assets under common control of $30.5 million which is included in Equity method investments in our consolidated balance sheet. We recognized $319.5 million of consideration in excess of the book value of net assets acquired as a capital distribution to our General Partner in accordance with our policy for common control transactions. </t>
  </si>
  <si>
    <t>Related Party Transactions and Agreements</t>
  </si>
  <si>
    <t>Related Party Transactions [Abstract]</t>
  </si>
  <si>
    <t>3. Related Party Transactions and Agreements Related party transactions and agreements include those with SPLC and Shell, including those entities in which Shell has an ownership interest but does not have control. Acquisition Agreements See the description of the Purchase and Sale Agreement relating to the May 2015 Acquisition and the Poseidon Contribution Agreement relating to the July 2015 Acquisition as further described in Note 2 — Acquisitions. Formation of Zydeco In connection with the formation of Zydeco and the Offering, the Partnership and our Predecessor have entered into various agreements with SPLC and Shell. On July 1, 2014, in conjunction with its formation, Zydeco entered into a contribution agreement (the “Contribution Agreement”) and the Management Agreement with SPLC. Pursuant to the Contribution Agreement, Zydeco reimburses SPLC for capital expenditures incurred by SPLC on behalf of Zydeco subsequent to November 3, 2014. The Management Agreement requires Zydeco to pay SPLC an annual management fee for general and administrative services. Concurrent with the Offering, Zydeco also entered into a tax sharing agreement with an affiliate of Shell whereby Zydeco has agreed to reimburse Shell for state, local and franchise taxes attributable to Zydeco’s portion of the activity included in Shell’s combined returns for the respective taxing jurisdictions. Formation of the Partnership In conjunction with the Offering, on November 3, 2014, we entered into an omnibus agreement (“Omnibus Agreement”) with SPLC and our General Partner providing for our payment of an annual general and administrative services fee to SPLC as well as our reimbursement of certain costs incurred by SPLC on our behalf. Under the Omnibus Agreement certain costs are indemnified by SPLC. SPLC owns the noncontrolling interest in Zydeco. As of September 30, 2015 we have filed two claims for indemnification. Mars has incurred maintenance expense for an underground cavern integrity project including inspections, plug and abandonment, installations and integrity tests to return the Mars cavern 4 to service. During the nine months ended September 30, 2015 we recognized $1.1 million in Other income and as a related party receivable related to the indemnification for the Partnership’s share of these expenses. Zydeco has incurred general and administrative expenses including expert fees related to a legal matter regarding the FERC, tariff rates and has also recognized an estimated settlement provision. Refer to Note 11 – Commitments and Contingencies – Legal Proceedings for additional information. During the nine months ended September 30, 2015 we recognized $1.1 million in general and administrative expense reimbursements and as a related party receivable related to the indemnification by SPLC for the Partnership’s share of these expenses. Other Related Party Balances Other related party balances consist of the following:
September 30, 2015
December 31, 2014
Accounts receivable
$
3.8
$
10.3
Prepaid expenses
0.8
1.8
Other assets
0.6
0.5
Total assets
$
5.2
$
12.6
Accounts payable (1)
$
5.9
$
10.6
Debt payable
420.8
—
Distribution payable to SPLC
—
11.9
Deferred revenue
6.2
4.7
Accrued liabilities
1.3
1.4
Total liabilities
$
434.2
$
28.6
( 1 )
Accounts payable reflects amounts owed to SPLC for reimbursement of third-party expenses incurred by SPLC for our benefit.
Related Party Revolving Credit Facilities We have entered into two revolving credit facilities with STCW: The Five Year Revolver and the 364 Day Revolver. Zydeco has entered into a senior unsecured revolving credit facility (the “Zydeco Revolver”) with STCW. For additional information regarding these credit facilities, see Note 7 — Related Party Debt. Related Party Revenues and Expenses We provide crude oil transportation and storage services to related parties under long-term contracts. We entered into these contracts in the normal course of our business and the services are based on the same terms as those provided to third parties. Our transportation services revenue from related parties was $14.3 million and $34.6 million for the three and nine months ended September 30, 2015, respectively, and $11.4 million and $30.5 million for the three and nine months ended September 30, 2014, respectively. Revenues related to storage services from related parties were $0.6 million and $1.8 million for the three and nine months ended September 30, 2015, respectively, and $0.8 million and $2.7 million for the three and nine months ended September 30, 2014, respectively. During the three months ended September 30, 2015, Zydeco, Mars, Bengal, Poseidon and Colonial paid cash distributions to the Partnership of $50.9 million, of which $25.0 million related to Zydeco. During the nine months ended September 30, 2015, Zydeco, Mars, Bengal, Poseidon and Colonial paid cash distributions to the Partnership of $128.7 million, of which $70.2 million related to Zydeco. For a discussion of services performed by SPLC and Shell on our behalf, see Note 1 – Description of the Business and Basis of Presentation – Basis of Presentation. During the six months ended June 30, 2014, we were allocated $6.8 million of indirect general corporate expenses incurred by SPLC and Shell which are included within general and administrative expenses in the accompanying condensed consolidated statements of income. Beginning July 1, 2014, Zydeco entered into the Management Agreement with SPLC under which SPLC provides general management and administrative services to us. We no longer receive allocated corporate expenses from SPLC or Shell. We will continue to receive direct and allocated field and regional expenses, including payroll expenses not covered under the Management Agreement. These expenses are primarily allocated to us on the basis of headcount, labor or other measure. These expense allocations have been determined on a basis that both SPLC and we consider to be a reasonable reflection of the utilization of services provided or the benefit received by us during the periods presented. Prior to the Offering, we were covered by the insurance policies of SPLC. Subsequent to the Offering, the majority of our coverage is provided by Shell with the remaining coverage by third-party insurers. The related party portion of insurance expense for the three and nine months ended September 30, 2015 was $0.7 million and $1.7 million, respectively. The following table shows related party expenses, including personnel costs described above, incurred by Shell and SPLC on our behalf that are reflected in the accompanying condensed consolidated statements of income for the indicated periods:
Three months ended September 30,
Nine months ended September 30,
2015
2014
2015
2014
Predecessor
Predecessor
Operations and maintenance - related parties
$
3.6
$
4.3
$
10.9
$
11.5
General and administrative - related parties (1)
4.9
2.5
14.7
9.3
(1)
For the three and nine months ended September 30, 2015, we incurred $1.8 million and $5.4 million, respectively, under the Management Agreement and $2.1 million and $6.4 million, respectively, under the Omnibus Agreement for general and administrative services. Pension and Retirement Savings Plans Employees who directly or indirectly support our operations participate in the pension, postretirement health and life insurance, and defined contribution benefit plans sponsored by Shell, which include other Shell subsidiaries. Our share of pension and postretirement health and life insurance costs for the three and nine months ended September 30, 2015 was $1.3 million and $3.1 million, respectively, and for the three and nine months ended September 30, 2014 was $0.1 million and $2.2 million, respectively. Our share of defined contribution benefit plan costs for the three and nine months ended September 30, 2015 was $0.1 million and $0.4 million, respectively, and for the three and nine months ended September 30, 2014 was $0.1 million and $0.5 million, respectively. Pension and defined contribution benefit plan expenses are included in either general and administrative expenses or operations and maintenance expenses in the accompanying condensed consolidated statements of income, depending on the nature of the employee’s role in our operations. Share-based Compensation Shell’s incentive compensation programs primarily consist of share awards, restricted share awards or cash awards (any of which may be a performance award). The Performance Share Plan (“PSP”) was introduced in 2005 by Shell. Conditional awards of RDS shares are made under the terms of the PSP to certain employees each year. The extent to which the awards vest is determined over a three-year performance period. Half of the award is linked to the key performance indicators, averaged over the period. For the PSP awards made prior to 2010, the other half of the award was linked to the relative total shareholder return over the period compared with four main competitors of RDS. For awards made in 2010 and onwards, the other half of the award is linked to a comparison with four main competitors of RDS over the period on the basis of four relative performance measures. All shares that vest are increased by an amount equal to the notional dividends accrued on those shares during the period from the award date to the vesting date. None of the awards result in beneficial ownership until the shares are delivered. Under the PSP, awards are made on a highly selective basis to senior personnel. Shares are awarded subject to a three-year vesting period. Certain SPLC and Shell employees supporting our operations as well as other Shell operations were historically granted these types of awards. These share-based compensation costs have been allocated to us as part of the cost allocations from Shell prior to June 30, 2014 and have been immaterial. Beginning July 1, 2014, we did not receive any allocated share-based compensation. Share-based compensation expense is included in general and administrative expenses in the accompanying condensed consolidated statements of income. These costs totaled $0.1 million for the six months ended June 30, 2014. Equity and Cost Method Investments We have equity and cost method investments in entities that own certain of our assets, including Mars, Bengal, Poseidon and Colonial. SPLC also owns interests in some of these entities. In some cases we may be required to make capital contributions or other payments to these entities. See Note 4 – Equity Method Investments for additional details.</t>
  </si>
  <si>
    <t>Equity Method Investments</t>
  </si>
  <si>
    <t>Equity Method Investments And Joint Ventures [Abstract]</t>
  </si>
  <si>
    <t>4. Equity Method Investments Equity investments in affiliates comprise the following as of the dates indicated:
September 30, 2015
December 31, 2014
Mars
$
84.5
$
75.0
Bengal
74.1
85.7
Poseidon (1)
28.1
-
$
186.7
$
160.7
(1)
We acquired an equity interest in Poseidon on July 1, 2015. For additional information regarding this transaction, see Note 2 — Acquisitions. Our equity investments in affiliates balance was affected by the following during the periods indicated:
Three Months Ended September 30, 2015
Mars
Bengal
Poseidon
Total
Distributions received
$
7.7
$
5.1
$
10.4
$
23.2
Income from equity investments
10.5
5.6
8.0
24.1
Nine Months Ended September 30, 2015
Mars
Bengal
Poseidon
Total
Distributions received
$
24.9
$
16.6
$
10.4
$
51.9
Income from equity investments
23.6
15.8
8.0
47.4
Return of investment (1)
1.3
0.8
2.4
4.5
(1)
Distributions received in excess of our income from equity investments is shown as a return of investment in our condensed consolidated statements of cash flows. Summarized Financial Information The following tables present aggregated selected unaudited income statement data for our equity method investments in Mars, Bengal and Poseidon (on a 100% basis):
Mars
Three Months Ended September 30, 2015
Nine Months Ended September 30, 2015
Total revenues
$
56.8
$
148.7
Total operating expenses
19.2
63.0
Operating income
$
37.6
$
85.7
Net income
$
37.6
$
85.8
Bengal
Three Months Ended September 30, 2015
Nine Months Ended September 30, 2015
Total revenues
$
18.6
$
52.2
Total operating expenses
7.2
20.3
Operating income
$
11.4
$
31.9
Net income
$
11.3
$
31.8
Poseidon
Three Months Ended September 30, 2015
Nine Months Ended September 30, 2015 (1)
Total revenues
$
30.8
$
92.7
Total operating expenses
7.0
21.6
Operating income
$
23.8
$
71.1
Net income
$
22.9
$
67.8
( 1 )
We acquired an equity interest in Poseidon on July 1, 2015. For comparative purposes we have disclosed summarized financial information for the nine months ended September 30, 2015. For additional information regarding this transaction, see Note 2 – Acquisitions.</t>
  </si>
  <si>
    <t>Property, Plant and Equipment</t>
  </si>
  <si>
    <t>Property Plant And Equipment [Abstract]</t>
  </si>
  <si>
    <t>5. Property, Plant and Equipment Property, plant and equipment consist of the following as of September 30, 2015 and December 31, 2014:
Depreciable Life
September 30, 2015
December 31, 2014
Land
—
$
1.4
$
1.1
Building and improvements
10 - 40 years
10.5
10.5
Pipeline and equipment
10 - 30 years
328.3
313.6
Other
5 - 25 years
5.5
5.5
345.7
330.7
Accumulated depreciation
(77.0
)
(66.5
)
268.7
264.2
Construction in progress
3.1
10.8
Property, plant and equipment, net
$
271.8
$
275.0</t>
  </si>
  <si>
    <t>Accrued Liabilities</t>
  </si>
  <si>
    <t>Payables And Accruals [Abstract]</t>
  </si>
  <si>
    <t>6. Accrued Liabilities Third-party accrued liabilities consist of the following as of September 30, 2015 and December 31, 2014:
September 30, 2015
December 31, 2014
Transportation, project engineering
$
1.1
$
0.6
Property taxes
6.0
0.2
Other accrued liabilities
4.0
0.1
Accrued liabilities - third parties
$
11.1
$
0.9</t>
  </si>
  <si>
    <t>Related Party Debt</t>
  </si>
  <si>
    <t>Debt Disclosure [Abstract]</t>
  </si>
  <si>
    <t>7. Related Party Debt Consolidated related party debt obligations comprise the following as of the dates indicated:
September 30, 2015
December 31, 2014
Five Year Revolver, variable rate, due October 2019 (1)
$
320.8
$
—
364 Day Revolver, variable rate, due June 2016 (2)
100.0
—
Zydeco Revolver, variable rate, due August 2019 (3)
—
—
$
420.8
$
—
(1)
As of September 30, 2015, availability under the $400.0 million Five Year Revolver was $79.2 million. Individual borrowings under this credit facility must be repaid within one year.
(2)
As of September 30, 2015, there was no availability under the $100.0 million 364 Day Revolver.
(3)
As of September 30, 2015, availability under the $30.0 million Zydeco Revolver was $30.0 million. Revolving Credit Facility Agreements On May 12, 2015, the Partnership and STCW amended and restated the Five Year Revolver to increase the borrowing capacity amount from $300.0 million to $400.0 million. Loans advanced under the amended and restated Five Year Revolver have up to a one-year term. In connection with the amendment and restatement of the Five Year Revolver, the Partnership paid an issuance fee of $0.2 million. The Five Year Revolver maturity date of October 31, 2019 and all other terms and conditions of the agreement were unchanged. During the nine months ended September 30, 2015, we borrowed $70.8 million to partially fund the May 2015 Acquisition, and an additional $250.0 million to partially fund the July 2015 Acquisition. On June 29, 2015, in connection with the July 2015 Acquisition, the Partnership entered into a second revolving credit facility with STCW as lender. The 364 Day Revolver has $100.0 million borrowing capacity and will mature on June 29, 2016. All other terms and conditions are materially the same as those of the Five Year Revolver. The Partnership paid an issuance fee of $0.1 million. During the three months ended September 30, 2015, we borrowed $100.0 million to partially fund the July 2015 Acquisition. Zydeco Revolving Credit Facility Agreement On August 6, 2014, Zydeco entered into a senior unsecured revolving credit facility agreement with STCW as the lender. The Zydeco Revolver matures on August 6, 2019 and has a borrowing capacity of $30.0 million. Loans advanced under the agreement have up to a six-month term. As of September 30, 2015, we were in compliance with the covenants contained in the Five Year Revolver and the 364 Day Revolver, and Zydeco was in compliance with the covenants contained in the Zydeco Revolver.</t>
  </si>
  <si>
    <t>Equity</t>
  </si>
  <si>
    <t>Equity [Abstract]</t>
  </si>
  <si>
    <t>8. Equity Private Placement On the Issuance Date, the Partnership completed the sale of the Common Units in the Private Placement for approximately $297.7 million net proceeds ($300.0 million gross proceeds, or $39.00 per Common Unit, less $2.3 million of placement agent fees). In connection with the issuance of the Common Units, the Partnership issued the General Partner Units to the General Partner for consideration of approximately $6.1 million in cash. The General Partner purchased the General Partner Units in order to maintain its 2.0% general partner interest in the Partnership pursuant to the Partnership’s First Amended and Restated Agreement of Limited Partnership, dated November 3, 2014 (the “Partnership Agreement”). The Partnership used the net proceeds of the Private Placement to partially fund the May 2015 Acquisition. See Note 2 — Acquisitions for additional detail. Registration Rights Agreement In connection with the Private Placement, the Partnership entered into a Registration Rights Agreement with the investors, which granted them certain rights, including a requirement for us to file a shelf registration statement under the Securities Act with the SEC for the resale of the Common Units. On June 12, 2015, the Partnership filed a Registration Statement on Form S-1 with the SEC to register for resale the 7,692,308 Common Units issued and sold in the Private Placement. This registration statement was declared effective by the SEC on July 23, 2015. Units Outstanding As of September 30, 2015, we had 75,167,376 common units outstanding. SPLC owned 21,475,068 common units and 67,475,068 subordinated units, representing an aggregate 62.4% limited partner interest, all of the incentive distribution rights, and 2,911,070 general partner units, representing a 2.0% general partner interest the Partnership. The changes in the number of units outstanding from December 31, 2014 through September 30, 2015 are as follows:
(in units)
Common
Subordinated
General Partner
Total
Balance at December 31, 2014
67,475,068
67,475,068
2,754,084
137,704,220
Units issued in connection with private placement
7,692,308
—
156,986
7,849,294
Balance at September 30, 2015
75,167,376
67,475,068
2,911,070
145,553,514
Distribution to our Unitholders The following table details the distributions declared and/or paid for the periods presented:
Distributions
Public
SPLC
SPLC
General Partner
per Limited
Date Paid or to be Paid
Three Months Ended
Common
Common
Subordinated
Incentive
2%
Total
Partner Unit
(in millions, except per unit amounts)
February 12, 2015
December (1)
$
4.8
$
2.2
$
7.1
$
—
$
0.3
$
14.4
$
0.1042
May 14, 2015
March 31, 2015
8.0
3.8
11.8
—
0.5
24.1
0.1750
August 13, 2015
June 30, 2015
10.2
4.1
12.8
0.1
0.5
27.7
0.1900
November 12, 2015
September 30, 2015
11.0
4.4
13.9
0.4
0.6
30.3
0.2050
(1)
The fourth quarter 2014 minimum quarterly distribution was prorated for the 59-day period from November 3, 2014 to December 31, 2014 in accordance with the Partnership Agreement.</t>
  </si>
  <si>
    <t>Net Income Per Limited Partner Unit</t>
  </si>
  <si>
    <t>Partners Capital Notes [Abstract]</t>
  </si>
  <si>
    <t xml:space="preserve">9. Net Income per Limited Partner Unit Net income per unit applicable to common limited partner units and to subordinated limited partner units is computed by dividing the respective limited partners’ interest in net income for the period by the weighted average number of common units and subordinated units, respectively, outstanding for the period. Because we have more than one class of participating securities, we use the two-class method when calculating the net income per unit applicable to limited partners. The classes of participating securities include common units, subordinated units, General Partner units, and incentive distribution rights. Basic and diluted net income per unit are the same because we do not have any potentially dilutive units outstanding for the period presented. On October 20, 2015, the Board of Directors of our General Partner declared our quarterly cash distribution of $0.2050 per unit, or $30.3 million in total, for the third quarter of 2015. This is a 7.9% increase over the second quarter distribution of $0.19 per unit. The third quarter distribution will be paid on November 12, 2015, to unitholders of record as of November 2, 2015. The following tables show the allocation of net income to arrive at net income per limited partner unit:
Three Months Ended September 30, 2015
Nine Months Ended September 30, 2015
Net income attributable to the Partnership
$
54.3
$
110.1
Less:
General Partner's distribution declared
1.0
2.1
Limited Partners' distribution declared
29.3
80.0
Income in excess of distributions
$
24.0
$
28.0
Three Months Ended September 30, 2015
General
Limited Partners' Common Units
Limited Partner's Subordinated Units
Total
(in millions of dollars, except per unit data)
Distributions declared
$
1.0
$
15.4
$
13.9
$
30.3
Income in excess of distributions
0.5
12.4
11.1
24.0
Net income attributable to the Partnership
$
1.5
$
27.8
$
25.0
$
54.3
Weighted average units outstanding (in millions):
Basic
75.2
67.5
Diluted
75.2
67.5
Net income per Limited Partner Unit (in dollars):
Basic
$
0.37
$
0.37
Diluted
$
0.37
$
0.37
Nine Months Ended September 30, 2015
General
Limited Partners' Common Units
Limited Partner's Subordinated Units
Total
(in millions of dollars, except per unit data)
Distributions declared
$
2.1
$
41.5
$
38.5
$
82.1
Income in excess of distributions
0.6
14.5
12.9
28.0
Net income attributable to the Partnership
$
2.7
$
56.0
$
51.4
$
110.1
Weighted average units outstanding (in millions):
Basic
72.6
67.5
Diluted
72.6
67.5
Net income per Limited Partner Unit (in dollars):
Basic
$
0.77
$
0.77
Diluted
$
0.77
$
0.77
The weighted average units outstanding for the nine months ended September 30, 2015 include the Common Units as if they were outstanding as of April 1, 2015 which is the effective date of the May 2015 Acquisition. The holders of the Common Units are entitled to earnings and cash available for distribution from the effective date even though the Common Units were issued later on May 18, 2015. </t>
  </si>
  <si>
    <t>Income Taxes</t>
  </si>
  <si>
    <t>Income Tax Disclosure [Abstract]</t>
  </si>
  <si>
    <t>Income Tax</t>
  </si>
  <si>
    <t xml:space="preserve">10. Income Taxes We are not a taxable entity for U.S. federal income tax purposes or for the majority of states that impose an income tax. Taxes on our net income are borne by our partners through the allocation of taxable expense results partnership activity in </t>
  </si>
  <si>
    <t>Commitments and Contingencies</t>
  </si>
  <si>
    <t>Commitments And Contingencies Disclosure [Abstract]</t>
  </si>
  <si>
    <t xml:space="preserve">11. Commitments and Contingencies Environmental Matters We are subject to federal, state, and local environmental laws and regulations. We routinely conduct reviews of potential environmental issues and claims that could impact our assets or operations. These reviews assist us in identifying environmental issues and estimating the costs and timing of remediation efforts. In making environmental liability estimations, we consider the material effect of environmental compliance, pending legal actions against us and potential third-party liability claims. Often, as the remediation evaluation and effort progresses, additional information is obtained, requiring revisions to estimated costs. These revisions are reflected in our income in the period in which they are probable and reasonably estimable. As of September 30, 2015 and December 31, 2014, there were no accruals for environmental clean-up costs. Legal Proceedings SPLC and certain affiliates are named defendants in lawsuits and governmental proceedings that arise in the ordinary course of business. For each of our outstanding legal matters, we evaluate the merits of the case, our exposure to the matter, possible legal or settlement strategies and the likelihood of an unfavorable outcome. While there are still uncertainties related to the ultimate costs we may incur, based upon our evaluation and experience to date, we do not expect that the ultimate resolution of these matters will have a material adverse effect on our financial position, operating results, or cash flows. Effective July 31, 2014, a rate case was filed against Zydeco with the FERC. The Zydeco uncommitted (or non-contract) rates since July 31, 2014 are being collected subject to refund and reduction of future tariff rates pending the approval of a settlement at FERC. For more information on the rate case, please read Item 1A. “Risk Factors — Risks Related to Our Business” in our Annual Report on Form 10-K for the year ended December 31, 2014. At this stage, management has established an accrual of $1.5 million for this matter, which is reflected in the condensed consolidated financial statements as of September 30, 2015. Management believes this amount is a reasonable estimate of the Partnership's exposure based on current available information. The Partnership has the right under the Omnibus Agreement to seek indemnity from SPLC for some of the costs incurred. On a prospective basis, a successful challenge of any of our rates, or any changes to FERC’s approved rate or index methodologies, could adversely affect our revenue and cash flows, including our ability to make distributions to our unitholders. </t>
  </si>
  <si>
    <t>Subsequent Events</t>
  </si>
  <si>
    <t>Subsequent Events [Abstract]</t>
  </si>
  <si>
    <t>12. Subsequent Events In preparing the accompanying condensed consolidated financial statements, we have reviewed events that have occurred after September 30, 2015, up until the issuance of the condensed consolidated financial statements. November 2015 Acquisition On November 11, 2015, the Partnership entered into a Contribution Agreement with SPLC and the Operating Company to acquire a 100% interest in Pecten for $390.0 million. Pecten comprises a crude pipeline system located in the Gulf of Mexico (Auger) and a crude storage terminal located southwest of Chicago (Lockport). The Partnership expects to fund the November 2015 Acquisition with proceeds from a registered offering of common units, borrowings under the 364 Day Revolver as amended (as described below), cash on hand, or a combination thereof. The November 2015 Acquisition is expected to close on or about November 17, 2015, with an effective date of October 1, 2015, subject to customary closing conditions. Because of the October 1, 2015 effective date, net income attributable to the Partnership will include 100% of the fourth quarter 2015 results of Pecten. Pecten’s fourth quarter cash available for distribution will likewise be included in the Partnership’s fourth quarter 2015 cash available for distribution. In connection with the November 2015 Acquisition, we increased the commitment under the 364 Day Revolver to $180.0 million, with an option exercisable by the Partnership to further increase the commitment by up to an additional $200.0 million. Registration Statement On November 2, 2015, we filed an automatically effective shelf registration statement with the SEC relating to an indeterminate number of common units and partnership securities representing limited partner interests. Port Neches Tank Lease On October 26, 2015, we entered into an agreement with a related party in which we will take possession of certain storage tanks located in Port Neches, Texas, effective December 1, 2015. This arrangement is a capital lease which provides for an interim in-service period for the purpose of commissioning the tanks in which we pay a nominal monthly fee. Our capitalized costs and related capital lease obligation commences effective December 1, 2015. Upon the in-service date, which is expected to occur during the second quarter of 2016, our monthly lease payment will be $0.4 million.</t>
  </si>
  <si>
    <t>Description of the Business and Basis of Presentation (Policies)</t>
  </si>
  <si>
    <t>Description of the Business</t>
  </si>
  <si>
    <t>Description of the Business We are a fee-based, growth-oriented master limited partnership formed by Shell to own, operate, develop and acquire pipelines and other midstream assets. Our assets consist of interests in entities that own crude oil and refined products pipelines serving as key infrastructure to transport growing onshore and offshore crude oil production to Gulf Coast refining markets and to deliver refined products from those markets to major demand centers. As of September 30, 2015, we own interests in three crude oil pipeline systems and two refined products systems. The crude oil pipeline systems, which are held by Zydeco Pipeline Company LLC (“Zydeco”), Mars Oil Pipeline Company (“Mars”) and Poseidon Oil Pipeline Company, LLC (“Poseidon”), are strategically located along the Texas and Louisiana Gulf Coast and in the Gulf of Mexico. These systems link major onshore and offshore production areas with key refining markets. The refined products pipeline systems, which are held by Bengal Pipeline Company LLC (“Bengal”) and Colonial Pipeline Company (“Colonial”), connect Gulf Coast and southeastern U.S. refineries to major demand centers from Alabama to New York. On July 1, 2014, SPLC formed Zydeco as a wholly owned subsidiary. In anticipation of our initial public offering of common units by the Partnership, SPLC contributed the fixed assets and certain agreements of the crude oil pipeline system from Houston, Texas to Houma, Louisiana (“Ho-Ho”) and other related fixed assets of SPLC to Zydeco. As of September 30, 2015, we own a 62.5% interest in Zydeco, a 28.6% interest in Mars, a 36.0% interest in Poseidon, a 49.0% interest in Bengal and a 3.0% interest in Colonial. Zydeco is consolidated within our condensed consolidated financial statements as a subsidiary. We obtained control of this affiliate via a voting agreement with SPLC through which we have voting power over the ownership interests retained by SPLC in Zydeco. The 37.5% ownership interest in Zydeco retained by SPLC is reflected as noncontrolling interest in our condensed consolidated financial statements. We account for each of our investments in Mars, Bengal and Poseidon using the equity method of accounting, and we account for our investment in Colonial using the cost method of accounting. On November 11, 2015, the Partnership entered into a Contribution Agreement with SPLC and the Operating Company to acquire a 100% interest in Pecten Midstream LLC (“Pecten”) (the “November 2015 Acquisition”). The November 2015 Acquisition is expected to close on or about November 17, 2015, with an effective date of October 1, 2015, subject to customary closing conditions. Because of the October 1, 2015 effective date, net income attributable to the Partnership will include 100% of the fourth quarter 2015 results of Pecten. Pecten’s fourth quarter cash available for distribution will likewise be included in the Partnership’s fourth quarter 2015 cash available for distribution. Pecten comprises a crude pipeline system located in the Gulf of Mexico (Auger) and a crude storage terminal located southwest of Chicago (Lockport). See Note 12 — Subsequent Events for additional details. We generate the majority of our revenue under long-term agreements by charging fees for the transportation of crude oil and refined products through our pipelines. We do not engage in the marketing and trading of any commodities. Our operations consist of one</t>
  </si>
  <si>
    <t>Basis of Presentation</t>
  </si>
  <si>
    <t xml:space="preserve">Basis of Presentation Our condensed consolidated financial statements include all majority owned and non-majority owned subsidiaries required to be consolidated under generally accepted accounting principles in the United States of America (“GAAP”). Our reporting currency is U.S. dollars, and all references to dollars are U.S. dollars. The accompanying unaudited condensed consolidated financial statements and related notes have been prepared in accordance with GAAP for interim financial information and with the instructions to Form 10-Q and Article 10 of Regulation S-X. Accordingly, they do not include all of the information and notes required by GAAP for complete annual financial statements. The September 30, 2014 condensed consolidated financial statements were derived from the financial statements and accounting records of SPLC and Shell. References to the Partnership or other expressions defined above for time periods prior to November 3, 2014 refer to our predecessor for accounting purposes (“Predecessor”). as Prior to the contribution of fixed assets and certain agreements on July 1, 2014, the cash generated and used by our operations was deposited to SPLC’s centralized account which was comingled with the cash of other pipeline entities controlled by SPLC. SPLC funded our operating and investing activities as needed. Accordingly, we did not record any cash and cash equivalents held by SPLC on our behalf for any period prior to July 1, 2014. We reflected the cash generated by our operations and expenses paid by SPLC on behalf of our operations as “Net contributions from Parent” in the accompanying condensed consolidated statements of cash flows. On July 1, 2014, we established our own cash accounts for the funding of our operating and investing activities, with the exception of the capital expenditures incurred by SPLC on our behalf and then contributed to us. All financial information presented represents the condensed consolidated statements of income, financial position and cash flows accordingly:
·
Our condensed consolidated statements of income for the three and nine months ended September 30, 2015 and condensed consolidated statement of cash flows for the nine months ended September 30, 2015 consist of the consolidated results of the Partnership. Our condensed consolidated statements of income for the three and nine months ended September 30, 2014 and condensed consolidated statement of cash flows for the nine months ended September 30, 2014 consist entirely of the condensed combined results of our Predecessor.
·
Our condensed consolidated balance sheets as of September 30, 2015 and December 31, 2014 consist of the consolidated balances of the Partnership.
·
Our condensed consolidated statement of changes in equity for the nine months ended September 30, 2015 consists of the consolidated results of the Partnership. </t>
  </si>
  <si>
    <t>Partners' Capital and Accounting Periods</t>
  </si>
  <si>
    <t xml:space="preserve">Partners’ Capital and Accounting Periods Post-Offering Periods On November 3, 2014, we completed our initial public offering (the “Offering”) of 46,000,000 common units (including 6,000,000 common units issued pursuant to the exercise of the underwriters’ over-allotment option). At the completion of the Offering, SPLC owned 21,475,068 common units and 67,475,068 subordinated units, representing an aggregate 65.9% limited partner interest. SPLC also owned a 100% interest in our General Partner, which in turn owned 2,754,084 general partner units, representing a 2.0% general partner interest. References to the Partnership or other expressions defined above for time periods beginning November 3, 2014 refer to the post-Offering accounting periods of Shell Midstream Partners, L.P. On May 18, 2015 (the “Issuance Date”), the Partnership completed the sale of 7,692,308 common units representing limited partner interests (the “Common Units”) to unaffiliated third parties in a private placement (the “Private Placement”) for approximately $297.7 million net proceeds ($300.0 million of gross proceeds less $2.3 million of placement agent fees) and issued 156,986 general partner units (the “General Partner Units”) to our General Partner for $6.1 million in order for our General Partner to maintain its 2.0% general partner interest. See Note 8 — Equity — Private Placement for additional detail. Pre-Offering Periods The Predecessor’s financial results included in our condensed consolidated statements of income and condensed consolidated statements of cash flows contain the financial results of the following Predecessor entities for the time periods indicated. For the accounting periods prior to June 30, 2014, the Predecessor’s financial results are those of Ho-Ho, wholly owned by SPLC. For the accounting period from July 1, 2014 to September 30, 2014, the Predecessor’s financial results are those of Zydeco. </t>
  </si>
  <si>
    <t>Summary of Significant Accounting Policies</t>
  </si>
  <si>
    <t>Summary of Significant Accounting Policies The accounting policies are set forth in Note 2 of the Notes to Consolidated Financial Statements in our Annual Report on Form 10-K for the year ended December 31, 2014. There have been no significant changes to these policies during the nine months ended September 30, 2015. We account for equity and cost method investments acquired under common control prospectively from the date of acquisition consistent with our treatment of these investments in our Annual Report on Form 10-K for the year ended December 31, 2014.</t>
  </si>
  <si>
    <t>Recent Accounting Pronouncements</t>
  </si>
  <si>
    <t xml:space="preserve">Recent Accounting Pronouncements For accounting pronouncements issued prior to April 2015, refer to Note 2 of the Notes to Consolidated Financial Statements in our Annual Report on Form 10-K for the year ended December 31, 2014. In April 2015, the FASB issued accounting standards update to Subtopic 835-30, “Interest – Imputation of Interest” to simplify the presentation of debt issuance costs. The amendments require that debt issuance costs related to a recognized debt liability be presented as a direct deduction from the carrying amount of that debt liability. These provisions are effective for fiscal years, and interim periods within those fiscal years, beginning after December 15, 2015, with early adoption permitted. The adoption of this guidance will not have a material effect on our financial position or results of operations. In April 2015, the FASB issued an accounting standards update to topic 260, “Earnings Per Share” to clarify the presentation of historical earnings per unit for periods prior to the effective date of a transfer of a business to a master limited partnership from the general partner accounted for as an transaction between entities under common control. The amendments in this update specify that for purposes of calculating historical earnings per unit under the two-class method, the earnings (losses) of a transferred business before the effective date of the transaction should be allocated entirely to the general partner. In that circumstance, the previously reported earnings per unit of the limited partners (which is typically the earnings per unit measure presented in the financial statements) would not change as a result of the transaction. Qualitative disclosures about how the rights to the earnings (losses) differ before and after the transaction occurs for purposes of computing earnings per unit under the two-class method are also required. These provisions are effective for fiscal years, and interim periods within those fiscal years, beginning after December 15, 2015, with early adoption permitted. We have elected early adoption for the fiscal year and interim periods within 2015. As a result, earnings of acquired businesses prior to the effective date of each acquisition are not allocated to our unitholders in our earnings per unit calculations. In July 2015, the FASB issued accounting standards update to topic 330, “Inventory” to simplify the measurement of inventory. This amendment requires that inventory should be measured at the lower of cost and net realizable value. Net realizable value is the estimated selling prices in the ordinary course of business, less reasonably predictable costs of completion, disposal, and transportation. This standard update becomes effective for fiscal years beginning after December 15, 2016, and interim periods within those annual periods, with early adoption permitted. We are currently evaluating the effect that adopting this new standard will have on our consolidated financial statements and related disclosures. In August 2015, the FASB affirmed its earlier proposal to defer the effective date of the new revenue standard topic 606, “Revenue from Contracts with Customers,” for all entities by one year, to annual reporting periods beginning after December 15, 2017. The FASB also decided to permit early adoption, but not before the original public entity effective date of December 15, 2016. We are currently evaluating the effect that adopting this new standard will have on our consolidated financial statements and related disclosures . In August 2015, the FASB issued an accounting standards update to Subtopic 835-30, “Interest – Imputation of Interest” to allow for reporting entities to treat debt issuance costs related to line-of-credit arrangements as an asset and subsequently amortize ratably over the term of the line-of-credit arrangement, regardless of whether there are any outstanding borrowings on the line-of-credit arrangement. This accounting standard amends the standard issued in April 2015 in order to specify how to treat line-of-credit arrangements. This provision is effective for fiscal years, and interim periods within those fiscal years, beginning after December 15, 2015, with early adoption permitted. The adoption of this guidance will not have a material effect on our financial position or results of operations. In September 2015, the FASB issued accounting standards update to topic 805, “Business Combinations” to require that an acquirer recognize adjustments to provisional amounts that are identified during the measurement period in the reporting period in which the adjustment amounts are determined. This provision is effective for fiscal years, and interim periods within those fiscal years, beginning after December 15, 2015, with early adoption permitted. The adoption of this guidance will not have a material effect on our financial position or results of operations </t>
  </si>
  <si>
    <t>Acquisitions (Tables)</t>
  </si>
  <si>
    <t>Schedule of Book Value of Net Assets Under Common Control</t>
  </si>
  <si>
    <t>In connection with the May 2015 Acquisition we acquired book value of net assets under common control, which is included in our condensed consolidated balance sheet, as follows:
Other assets (1)
$
2.5
Partners' capital (2)
52.9
May 2015 Acquisition
$
55.4
(1)
Book value of 1.388% additional interest in Colonial contributed by SPLC.
(2)
Book value of 19.5% additional interest in Zydeco from SPLC’s noncontrolling interest.</t>
  </si>
  <si>
    <t>Related Party Transactions and Agreements (Tables)</t>
  </si>
  <si>
    <t>Schedule of Other Related Party Balances</t>
  </si>
  <si>
    <t>Other related party balances consist of the following:
September 30, 2015
December 31, 2014
Accounts receivable
$
3.8
$
10.3
Prepaid expenses
0.8
1.8
Other assets
0.6
0.5
Total assets
$
5.2
$
12.6
Accounts payable (1)
$
5.9
$
10.6
Debt payable
420.8
—
Distribution payable to SPLC
—
11.9
Deferred revenue
6.2
4.7
Accrued liabilities
1.3
1.4
Total liabilities
$
434.2
$
28.6
( 1 )
Accounts payable reflects amounts owed to SPLC for reimbursement of third-party expenses incurred by SPLC for our benefit.</t>
  </si>
  <si>
    <t>Schedule Of Related Party Expenses Including Personnel Costs</t>
  </si>
  <si>
    <t>The following table shows related party expenses, including personnel costs described above, incurred by Shell and SPLC on our behalf that are reflected in the accompanying condensed consolidated statements of income for the indicated periods:
Three months ended September 30,
Nine months ended September 30,
2015
2014
2015
2014
Predecessor
Predecessor
Operations and maintenance - related parties
$
3.6
$
4.3
$
10.9
$
11.5
General and administrative - related parties (1)
4.9
2.5
14.7
9.3
(1)
For the three and nine months ended September 30, 2015, we incurred $1.8 million and $5.4 million, respectively, under the Management Agreement and $2.1 million and $6.4 million, respectively, under the Omnibus Agreement for general and administrative services.</t>
  </si>
  <si>
    <t>Equity Method Investments (Tables)</t>
  </si>
  <si>
    <t>Schedule of Equity Investments in Affiliates</t>
  </si>
  <si>
    <t xml:space="preserve">Equity investments in affiliates comprise the following as of the dates indicated:
September 30, 2015
December 31, 2014
Mars
$
84.5
$
75.0
Bengal
74.1
85.7
Poseidon (1)
28.1
-
$
186.7
$
160.7
(1)
We acquired an equity interest in Poseidon on July 1, 2015. For additional information regarding this transaction, see Note 2 — Acquisitions. </t>
  </si>
  <si>
    <t>Schedule of Equity Investments in Affiliates Balance Affected</t>
  </si>
  <si>
    <t>Our equity investments in affiliates balance was affected by the following during the periods indicated:
Three Months Ended September 30, 2015
Mars
Bengal
Poseidon
Total
Distributions received
$
7.7
$
5.1
$
10.4
$
23.2
Income from equity investments
10.5
5.6
8.0
24.1
Nine Months Ended September 30, 2015
Mars
Bengal
Poseidon
Total
Distributions received
$
24.9
$
16.6
$
10.4
$
51.9
Income from equity investments
23.6
15.8
8.0
47.4
Return of investment (1)
1.3
0.8
2.4
4.5
(1)
Distributions received in excess of our income from equity investments is shown as a return of investment in our condensed consolidated statements of cash flows.</t>
  </si>
  <si>
    <t>Summary of Income Statement Data for Equity Method Investments</t>
  </si>
  <si>
    <t>The following tables present aggregated selected unaudited income statement data for our equity method investments in Mars, Bengal and Poseidon (on a 100% basis):
Mars
Three Months Ended September 30, 2015
Nine Months Ended September 30, 2015
Total revenues
$
56.8
$
148.7
Total operating expenses
19.2
63.0
Operating income
$
37.6
$
85.7
Net income
$
37.6
$
85.8
Bengal
Three Months Ended September 30, 2015
Nine Months Ended September 30, 2015
Total revenues
$
18.6
$
52.2
Total operating expenses
7.2
20.3
Operating income
$
11.4
$
31.9
Net income
$
11.3
$
31.8
Poseidon
Three Months Ended September 30, 2015
Nine Months Ended September 30, 2015 (1)
Total revenues
$
30.8
$
92.7
Total operating expenses
7.0
21.6
Operating income
$
23.8
$
71.1
Net income
$
22.9
$
67.8</t>
  </si>
  <si>
    <t>Property, Plant and Equipment (Tables)</t>
  </si>
  <si>
    <t>Components of Property, Plant and Equipment</t>
  </si>
  <si>
    <t>Property, plant and equipment consist of the following as of September 30, 2015 and December 31, 2014:
Depreciable Life
September 30, 2015
December 31, 2014
Land
—
$
1.4
$
1.1
Building and improvements
10 - 40 years
10.5
10.5
Pipeline and equipment
10 - 30 years
328.3
313.6
Other
5 - 25 years
5.5
5.5
345.7
330.7
Accumulated depreciation
(77.0
)
(66.5
)
268.7
264.2
Construction in progress
3.1
10.8
Property, plant and equipment, net
$
271.8
$
275.0</t>
  </si>
  <si>
    <t>Accrued Liabilities (Tables)</t>
  </si>
  <si>
    <t>Schedule of Accrued Liabilities</t>
  </si>
  <si>
    <t>Third-party accrued liabilities consist of the following as of September 30, 2015 and December 31, 2014:
September 30, 2015
December 31, 2014
Transportation, project engineering
$
1.1
$
0.6
Property taxes
6.0
0.2
Other accrued liabilities
4.0
0.1
Accrued liabilities - third parties
$
11.1
$
0.9</t>
  </si>
  <si>
    <t>Related Party Debt (Tables)</t>
  </si>
  <si>
    <t>Schedule of Consolidated Related Party Debt Obligations</t>
  </si>
  <si>
    <t>Consolidated related party debt obligations comprise the following as of the dates indicated:
September 30, 2015
December 31, 2014
Five Year Revolver, variable rate, due October 2019 (1)
$
320.8
$
—
364 Day Revolver, variable rate, due June 2016 (2)
100.0
—
Zydeco Revolver, variable rate, due August 2019 (3)
—
—
$
420.8
$
—
(1)
As of September 30, 2015, availability under the $400.0 million Five Year Revolver was $79.2 million. Individual borrowings under this credit facility must be repaid within one year.
(2)
As of September 30, 2015, there was no availability under the $100.0 million 364 Day Revolver.
(3)
As of September 30, 2015, availability under the $30.0 million Zydeco Revolver was $30.0 million.</t>
  </si>
  <si>
    <t>Equity (Tables)</t>
  </si>
  <si>
    <t>Schedule of Number of Units Outstanding</t>
  </si>
  <si>
    <t>The changes in the number of units outstanding from December 31, 2014 through September 30, 2015 are as follows:
(in units)
Common
Subordinated
General Partner
Total
Balance at December 31, 2014
67,475,068
67,475,068
2,754,084
137,704,220
Units issued in connection with private placement
7,692,308
—
156,986
7,849,294
Balance at September 30, 2015
75,167,376
67,475,068
2,911,070
145,553,514</t>
  </si>
  <si>
    <t>Schedule of Distributions Declared and/or Paid</t>
  </si>
  <si>
    <t>The following table details the distributions declared and/or paid for the periods presented:
Distributions
Public
SPLC
SPLC
General Partner
per Limited
Date Paid or to be Paid
Three Months Ended
Common
Common
Subordinated
Incentive
2%
Total
Partner Unit
(in millions, except per unit amounts)
February 12, 2015
December (1)
$
4.8
$
2.2
$
7.1
$
—
$
0.3
$
14.4
$
0.1042
May 14, 2015
March 31, 2015
8.0
3.8
11.8
—
0.5
24.1
0.1750
August 13, 2015
June 30, 2015
10.2
4.1
12.8
0.1
0.5
27.7
0.1900
November 12, 2015
September 30, 2015
11.0
4.4
13.9
0.4
0.6
30.3
0.2050
(1)
The fourth quarter 2014 minimum quarterly distribution was prorated for the 59-day period from November 3, 2014 to December 31, 2014 in accordance with the Partnership Agreement.</t>
  </si>
  <si>
    <t>Net Income Per Limited Partner Unit (Tables)</t>
  </si>
  <si>
    <t>Schedule of Allocation of Net Income to Arrive at Net Income Per Limited Partner Unit</t>
  </si>
  <si>
    <t>The following tables show the allocation of net income to arrive at net income per limited partner unit:
Three Months Ended September 30, 2015
Nine Months Ended September 30, 2015
Net income attributable to the Partnership
$
54.3
$
110.1
Less:
General Partner's distribution declared
1.0
2.1
Limited Partners' distribution declared
29.3
80.0
Income in excess of distributions
$
24.0
$
28.0</t>
  </si>
  <si>
    <t>Schedule of Basic and Diluted Net Income Per Unit</t>
  </si>
  <si>
    <t>Three Months Ended September 30, 2015
General
Limited Partners' Common Units
Limited Partner's Subordinated Units
Total
(in millions of dollars, except per unit data)
Distributions declared
$
1.0
$
15.4
$
13.9
$
30.3
Income in excess of distributions
0.5
12.4
11.1
24.0
Net income attributable to the Partnership
$
1.5
$
27.8
$
25.0
$
54.3
Weighted average units outstanding (in millions):
Basic
75.2
67.5
Diluted
75.2
67.5
Net income per Limited Partner Unit (in dollars):
Basic
$
0.37
$
0.37
Diluted
$
0.37
$
0.37
Nine Months Ended September 30, 2015
General
Limited Partners' Common Units
Limited Partner's Subordinated Units
Total
(in millions of dollars, except per unit data)
Distributions declared
$
2.1
$
41.5
$
38.5
$
82.1
Income in excess of distributions
0.6
14.5
12.9
28.0
Net income attributable to the Partnership
$
2.7
$
56.0
$
51.4
$
110.1
Weighted average units outstanding (in millions):
Basic
72.6
67.5
Diluted
72.6
67.5
Net income per Limited Partner Unit (in dollars):
Basic
$
0.77
$
0.77
Diluted
$
0.77
$
0.77</t>
  </si>
  <si>
    <t>Description of the Business and Basis of Presentation - Additional Information (Details) - USD ($) $ in Millions</t>
  </si>
  <si>
    <t>Nov. 11, 2015</t>
  </si>
  <si>
    <t>May. 18, 2015</t>
  </si>
  <si>
    <t>Nov. 03, 2014</t>
  </si>
  <si>
    <t>Jul. 01, 2015</t>
  </si>
  <si>
    <t>Description Of Business And Basis Of Presentation [Line Items]</t>
  </si>
  <si>
    <t>Common units for initial public offering</t>
  </si>
  <si>
    <t>Aggregate percentage of general partner interest</t>
  </si>
  <si>
    <t>2.00%</t>
  </si>
  <si>
    <t>Common units for private placement</t>
  </si>
  <si>
    <t>General partners' capital account, additional units issued</t>
  </si>
  <si>
    <t>Over-Allotment Option</t>
  </si>
  <si>
    <t>General Partner</t>
  </si>
  <si>
    <t>Gross proceed issuance of private placement offering</t>
  </si>
  <si>
    <t>Placement fees</t>
  </si>
  <si>
    <t>Pecten</t>
  </si>
  <si>
    <t>Business acquisition, effective date of acquisition</t>
  </si>
  <si>
    <t>Oct. 1,
		2015</t>
  </si>
  <si>
    <t>Pecten | Subsequent Event</t>
  </si>
  <si>
    <t>Ownership interest (in percentage)</t>
  </si>
  <si>
    <t>100.00%</t>
  </si>
  <si>
    <t>Business acquisition, closing date of acquisition</t>
  </si>
  <si>
    <t>Nov. 17,
		2015</t>
  </si>
  <si>
    <t>Percentage of fourth quarter income of acquired company included in net income attributable to partnership</t>
  </si>
  <si>
    <t>Minority interest ownership percentage by parent</t>
  </si>
  <si>
    <t>62.50%</t>
  </si>
  <si>
    <t>Minority interest ownership percentage by noncontrolling owners</t>
  </si>
  <si>
    <t>37.50%</t>
  </si>
  <si>
    <t>General partner ownership interest percentage</t>
  </si>
  <si>
    <t>Shell Pipeline Company L P | Limited Partners' Common Units</t>
  </si>
  <si>
    <t>65.90%</t>
  </si>
  <si>
    <t>62.40%</t>
  </si>
  <si>
    <t>Shell Pipeline Company L P | Limited Partner's Subordinated Units</t>
  </si>
  <si>
    <t>Shell Pipeline Company L P | General Partner</t>
  </si>
  <si>
    <t>Shell Pipeline Company L P | Common Units</t>
  </si>
  <si>
    <t>Colonial</t>
  </si>
  <si>
    <t>Cost method investment percentage</t>
  </si>
  <si>
    <t>3.00%</t>
  </si>
  <si>
    <t>Mars</t>
  </si>
  <si>
    <t>Equity method investment percentage</t>
  </si>
  <si>
    <t>28.60%</t>
  </si>
  <si>
    <t>36.00%</t>
  </si>
  <si>
    <t>Jul. 1,
		2015</t>
  </si>
  <si>
    <t>Bengal</t>
  </si>
  <si>
    <t>49.00%</t>
  </si>
  <si>
    <t>Acquisitions - Additional Information (Details) - USD ($) $ in Millions</t>
  </si>
  <si>
    <t>Jul. 31, 2015</t>
  </si>
  <si>
    <t>Business Acquisition [Line Items]</t>
  </si>
  <si>
    <t>Capital distribution to General Partner</t>
  </si>
  <si>
    <t>Business acquisition, cash paid</t>
  </si>
  <si>
    <t>Net assets acquired under common control</t>
  </si>
  <si>
    <t>Five Year Revolver | Poseidon</t>
  </si>
  <si>
    <t>Line of credit facility, expiration period</t>
  </si>
  <si>
    <t>5 years</t>
  </si>
  <si>
    <t>364 Day Revolver | Poseidon</t>
  </si>
  <si>
    <t>364 days</t>
  </si>
  <si>
    <t>Business acquisition, transaction costs</t>
  </si>
  <si>
    <t>Zydeco | Shell Treasury Center West Inc | Five Year Revolver</t>
  </si>
  <si>
    <t>Cash | Zydeco | Shell Treasury Center West Inc</t>
  </si>
  <si>
    <t>Purchase and Sale Agreement | Colonial</t>
  </si>
  <si>
    <t>Additional cost method investment percentage acquired</t>
  </si>
  <si>
    <t>1.388%</t>
  </si>
  <si>
    <t>Purchase and Sale Agreement | Zydeco</t>
  </si>
  <si>
    <t>Additional minority interest ownership percentage by parent acquired</t>
  </si>
  <si>
    <t>19.50%</t>
  </si>
  <si>
    <t>Purchase and Sale Agreement | Zydeco | Colonial</t>
  </si>
  <si>
    <t>May 12,
		2015</t>
  </si>
  <si>
    <t>Apr. 1,
		2015</t>
  </si>
  <si>
    <t>Zydeco and Colonial</t>
  </si>
  <si>
    <t>Acquisitions - Schedule of Book Value of Net Assets Under Common Control (Details) $ in Millions</t>
  </si>
  <si>
    <t>May. 18, 2015USD ($)</t>
  </si>
  <si>
    <t>Partners' capital</t>
  </si>
  <si>
    <t>[2]</t>
  </si>
  <si>
    <t>May 2015 Acquisition</t>
  </si>
  <si>
    <t>Book value of 1.388% additional interest in Colonial contributed by SPLC</t>
  </si>
  <si>
    <t>Book value of 19.5% additional interest in Zydeco from SPLC’s noncontrolling interest</t>
  </si>
  <si>
    <t>Acquisitions - Schedule of Book Value of Net Assets Under Common Control (Parenthetical) (Details) - Purchase and Sale Agreement</t>
  </si>
  <si>
    <t>Related Party Transactions and Agreements - Additional Information (Details) $ in Millions</t>
  </si>
  <si>
    <t>6 Months Ended</t>
  </si>
  <si>
    <t>Sep. 30, 2015USD ($)CreditFacility</t>
  </si>
  <si>
    <t>Sep. 30, 2014USD ($)</t>
  </si>
  <si>
    <t>Jun. 30, 2014USD ($)</t>
  </si>
  <si>
    <t>Related Party Transaction [Line Items]</t>
  </si>
  <si>
    <t>Transportation Services</t>
  </si>
  <si>
    <t>Storage Services</t>
  </si>
  <si>
    <t>Pension and Retirement Savings Plans</t>
  </si>
  <si>
    <t>Pension and postretirement health and life insurance costs</t>
  </si>
  <si>
    <t>Defined contribution benefit plan costs</t>
  </si>
  <si>
    <t>PSP</t>
  </si>
  <si>
    <t>Share-based compensation arrangement by share-based payment award, award vesting period</t>
  </si>
  <si>
    <t>3 years</t>
  </si>
  <si>
    <t>Share-based compensation expense</t>
  </si>
  <si>
    <t>Shell Treasury Center West Inc</t>
  </si>
  <si>
    <t>Number of revolving credit facilities | CreditFacility</t>
  </si>
  <si>
    <t>Zydeco, Mars, Bengal, Poseidon and Colonial</t>
  </si>
  <si>
    <t>Total distributions to general partners</t>
  </si>
  <si>
    <t>SPLC</t>
  </si>
  <si>
    <t>General insurance expense</t>
  </si>
  <si>
    <t>General and administrative expense reimbursements</t>
  </si>
  <si>
    <t>Related Party Transactions and Agreements - Schedule of Other Related Party Balances (Details) - USD ($) $ in Millions</t>
  </si>
  <si>
    <t>Related Party Transactions and Agreements - Schedule of Condensed Combined Statement of Operations (Details) - USD ($) $ in Millions</t>
  </si>
  <si>
    <t>Related Party Transactions and Agreements - Schedule of Condensed Combined Statement of Operations (Parenthetical) (Details) - USD ($) $ in Millions</t>
  </si>
  <si>
    <t>Management Agreement</t>
  </si>
  <si>
    <t>Payment for general administrative services</t>
  </si>
  <si>
    <t>Omnibus Agreement</t>
  </si>
  <si>
    <t>Equity Method Investments - Schedule of Equity Investments in Affiliates (Details) - USD ($) $ in Millions</t>
  </si>
  <si>
    <t>Schedule Of Equity Method Investments [Line Items]</t>
  </si>
  <si>
    <t>We acquired an equity interest in Poseidon on July 1, 2015. For additional information regarding this transaction, see Note 2 — Acquisitions.</t>
  </si>
  <si>
    <t>Equity Method Investments - Schedule of Equity Investments in Affiliates Balance Affected (Details) - USD ($) $ in Millions</t>
  </si>
  <si>
    <t>Distributions received</t>
  </si>
  <si>
    <t>Equity Method Investments - Summary of Income Statement Data for Equity Method Investments (Details) - USD ($) $ in Millions</t>
  </si>
  <si>
    <t>Total revenues</t>
  </si>
  <si>
    <t>Total operating expenses</t>
  </si>
  <si>
    <t>We acquired an equity interest in Poseidon on July 1, 2015. For comparative purposes we have disclosed summarized financial information for the nine months ended September 30, 2015. For additional information regarding this transaction, see Note 2 – Acquisitions.</t>
  </si>
  <si>
    <t>Property, Plant and Equipment - Components of Property,Plant and Equipment (Details) - USD ($) $ in Millions</t>
  </si>
  <si>
    <t>Property Plant And Equipment [Line Items]</t>
  </si>
  <si>
    <t>Land</t>
  </si>
  <si>
    <t>Building and improvements</t>
  </si>
  <si>
    <t>Pipeline and equipment</t>
  </si>
  <si>
    <t>Other</t>
  </si>
  <si>
    <t>Property, plant and equipment, gross</t>
  </si>
  <si>
    <t>Accumulated depreciation</t>
  </si>
  <si>
    <t>Property plant and equipment excluding construction in progress</t>
  </si>
  <si>
    <t>Construction in progress</t>
  </si>
  <si>
    <t>Building and Improvements | Minimum</t>
  </si>
  <si>
    <t>Property, plant and equipment, depreciable life</t>
  </si>
  <si>
    <t>10 years</t>
  </si>
  <si>
    <t>Building and Improvements | Maximum</t>
  </si>
  <si>
    <t>40 years</t>
  </si>
  <si>
    <t>Pipeline and Equipment | Minimum</t>
  </si>
  <si>
    <t>Pipeline and Equipment | Maximum</t>
  </si>
  <si>
    <t>30 years</t>
  </si>
  <si>
    <t>Other | Minimum</t>
  </si>
  <si>
    <t>Other | Maximum</t>
  </si>
  <si>
    <t>25 years</t>
  </si>
  <si>
    <t>Accrued Liabilities - Schedule of Accrued Liabilities (Details) - USD ($) $ in Millions</t>
  </si>
  <si>
    <t>Transportation, project engineering</t>
  </si>
  <si>
    <t>Property taxes</t>
  </si>
  <si>
    <t>Other accrued liabilities</t>
  </si>
  <si>
    <t>Related Party Debt - Schedule of Consolidated Related Party Debt Obligations (Details) $ in Millions</t>
  </si>
  <si>
    <t>Sep. 30, 2015USD ($)</t>
  </si>
  <si>
    <t>Line Of Credit Facility [Line Items]</t>
  </si>
  <si>
    <t>Outstanding borrowing</t>
  </si>
  <si>
    <t>Five Year Revolver Due on October 2019</t>
  </si>
  <si>
    <t>364 Day Revolver Due on June 2016</t>
  </si>
  <si>
    <t>(1) As of September 30, 2015, availability under the $400.0 million Five Year Revolver was $79.2 million. Individual borrowings under this credit facility must be repaid within one year.</t>
  </si>
  <si>
    <t>As of September 30, 2015, there was no availability under the $100.0 million 364 Day Revolver.</t>
  </si>
  <si>
    <t>Related Party Debt - Schedule of Consolidated Related Party Debt Obligations (Parenthetical) (Details)</t>
  </si>
  <si>
    <t>Five Year Revolver</t>
  </si>
  <si>
    <t>Line of credit facility maximum borrowing capacity</t>
  </si>
  <si>
    <t>Borrowing available under credit facility</t>
  </si>
  <si>
    <t>364 Day Revolver</t>
  </si>
  <si>
    <t>Revolving Credit Facility | Zydeco</t>
  </si>
  <si>
    <t>Related Party Debt - Additional Information (Details) - USD ($)</t>
  </si>
  <si>
    <t>Jun. 29, 2015</t>
  </si>
  <si>
    <t>May. 12, 2015</t>
  </si>
  <si>
    <t>Aug. 06, 2014</t>
  </si>
  <si>
    <t>Five Year Revolver | July 2015 Acquisition</t>
  </si>
  <si>
    <t>364 Day Revolver | July 2015 Acquisition</t>
  </si>
  <si>
    <t>STCW | Five Year Revolver</t>
  </si>
  <si>
    <t>STCW | Amended and Restated Revolver 1</t>
  </si>
  <si>
    <t>1 year</t>
  </si>
  <si>
    <t>Credit facility issuance fee</t>
  </si>
  <si>
    <t>Line of credit facility maturity period</t>
  </si>
  <si>
    <t>Oct. 31,
		2019</t>
  </si>
  <si>
    <t>STCW | Amended and Restated Revolver 1 | July 2015 Acquisition</t>
  </si>
  <si>
    <t>STCW | 364 Day Revolver</t>
  </si>
  <si>
    <t>Jun. 29,
		2016</t>
  </si>
  <si>
    <t>STCW | 364 Day Revolver | July 2015 Acquisition</t>
  </si>
  <si>
    <t>STCW | Revolving Credit Facility | Zydeco</t>
  </si>
  <si>
    <t>6 months</t>
  </si>
  <si>
    <t>Aug. 6,
		2019</t>
  </si>
  <si>
    <t>STCW | May 2015 Acquisition | Amended and Restated Revolver 1</t>
  </si>
  <si>
    <t>Equity - Additional Information (Details) - USD ($) $ / shares in Units, $ in Millions</t>
  </si>
  <si>
    <t>Class Of Stock [Line Items]</t>
  </si>
  <si>
    <t>Consideration for units issued in connection with private placement</t>
  </si>
  <si>
    <t>Units issued in connection with private placement</t>
  </si>
  <si>
    <t>Private placement registration effective date</t>
  </si>
  <si>
    <t>Jul. 23,
		2015</t>
  </si>
  <si>
    <t>Common units per share</t>
  </si>
  <si>
    <t>General Partner | Shell Pipeline Company L P</t>
  </si>
  <si>
    <t>Limited Partners' Common Units | Shell Pipeline Company L P</t>
  </si>
  <si>
    <t>Equity - Schedule of Number of Units Outstanding (Details) - shares</t>
  </si>
  <si>
    <t>Balance at December 31, 2014</t>
  </si>
  <si>
    <t>Balance at September 30, 2015</t>
  </si>
  <si>
    <t>Subordinate Units</t>
  </si>
  <si>
    <t>Equity - Schedule of Distributions Declared and/or Paid (Details) - USD ($) $ / shares in Units, $ in Millions</t>
  </si>
  <si>
    <t>Jun. 30, 2015</t>
  </si>
  <si>
    <t>Mar. 31, 2015</t>
  </si>
  <si>
    <t>Distribution Made To Limited Partner [Line Items]</t>
  </si>
  <si>
    <t>Date Paid or to be Paid</t>
  </si>
  <si>
    <t>Nov. 12,
		2015</t>
  </si>
  <si>
    <t>Aug. 13,
		2015</t>
  </si>
  <si>
    <t>May 14,
		2015</t>
  </si>
  <si>
    <t>Feb. 12,
		2015</t>
  </si>
  <si>
    <t>Distributions declared and/or paid</t>
  </si>
  <si>
    <t>Distributions paid per limited partner unit</t>
  </si>
  <si>
    <t>Distributions declared per limited partner unit</t>
  </si>
  <si>
    <t>Common Units | SPLC</t>
  </si>
  <si>
    <t>Subordinate Units | SPLC</t>
  </si>
  <si>
    <t>General Partner | General Partner Incentive</t>
  </si>
  <si>
    <t>The fourth quarter 2014 minimum quarterly distribution was prorated for the 59-day period from November 3, 2014 to December 31, 2014 in accordance with the Partnership Agreement.</t>
  </si>
  <si>
    <t>Net Income Per Limited Partner Unit - Additional Information (Details) - USD ($) $ / shares in Units, $ in Millions</t>
  </si>
  <si>
    <t>Oct. 20, 2015</t>
  </si>
  <si>
    <t>Net Income Per Share [Line Items]</t>
  </si>
  <si>
    <t>Subsequent Event</t>
  </si>
  <si>
    <t>Cash distributions declared</t>
  </si>
  <si>
    <t>Distributions declared increase over second quarter</t>
  </si>
  <si>
    <t>7.90%</t>
  </si>
  <si>
    <t>Cash distribution paid date</t>
  </si>
  <si>
    <t>Cash distribution date of record</t>
  </si>
  <si>
    <t>Nov. 2,
		2015</t>
  </si>
  <si>
    <t>Net Income Per Limited Partner Unit - Schedule of Allocation of Net Income to Arrive at Net Income Per Limited Partner Unit (Details) - USD ($) $ in Millions</t>
  </si>
  <si>
    <t>Limited Partners Capital Account [Line Items]</t>
  </si>
  <si>
    <t>Income in excess of distributions</t>
  </si>
  <si>
    <t>General Partner's distribution declared</t>
  </si>
  <si>
    <t>Limited Partner</t>
  </si>
  <si>
    <t>Limited Partners' distribution declared</t>
  </si>
  <si>
    <t>Net Income Per Limited Partner Unit - Schedule of Basic and Diluted Net Income Per Unit (Details) - USD ($) $ / shares in Units, shares in Millions, $ in Millions</t>
  </si>
  <si>
    <t>Distributions declared</t>
  </si>
  <si>
    <t>Limited Partners' Common Units</t>
  </si>
  <si>
    <t>Weighted average units outstanding</t>
  </si>
  <si>
    <t>Basic</t>
  </si>
  <si>
    <t>Diluted</t>
  </si>
  <si>
    <t>Net income per limited partner unit</t>
  </si>
  <si>
    <t>Limited Partner's Subordinated Units</t>
  </si>
  <si>
    <t>Income Taxes - Additional Information (Details) - USD ($) $ in Millions</t>
  </si>
  <si>
    <t>Commitments and Contingencies - Additional Information (Details) - USD ($) $ in Millions</t>
  </si>
  <si>
    <t>Clean-up costs accrued</t>
  </si>
  <si>
    <t>Accrual for litigation</t>
  </si>
  <si>
    <t>Subsequent Events - Additional Information (Details) - USD ($)</t>
  </si>
  <si>
    <t>Jun. 30, 2016</t>
  </si>
  <si>
    <t>Port Neches Tank Lease</t>
  </si>
  <si>
    <t>Subsequent Event [Line Items]</t>
  </si>
  <si>
    <t>Lease agreement effective date</t>
  </si>
  <si>
    <t>Dec. 1,
		2015</t>
  </si>
  <si>
    <t>Port Neches Tank Lease | Scenario Forecast</t>
  </si>
  <si>
    <t>Monthly lease payment</t>
  </si>
  <si>
    <t>Business acquisition consideration amount</t>
  </si>
  <si>
    <t>Pecten | Subsequent Event | 364 Day Revolver</t>
  </si>
  <si>
    <t>Line of credit facility additional maximum borrowing capacity</t>
  </si>
  <si>
    <t>Pecten | Subsequent Event | Maximum</t>
  </si>
</sst>
</file>

<file path=xl/styles.xml><?xml version="1.0" encoding="utf-8"?>
<styleSheet xmlns="http://schemas.openxmlformats.org/spreadsheetml/2006/main">
  <numFmts count="5">
    <numFmt formatCode="_(&quot;$ &quot;#,##0.0_);_(&quot;$ &quot;(#,##0.0)" numFmtId="165"/>
    <numFmt formatCode="#,##0.0_);(#,##0.0)" numFmtId="166"/>
    <numFmt formatCode="_(&quot;$ &quot;#,##0_);_(&quot;$ &quot;(#,##0)" numFmtId="167"/>
    <numFmt formatCode="_(&quot;$ &quot;#,##0.00_);_(&quot;$ &quot;(#,##0.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5"/>
    <col customWidth="1" max="2" min="2" width="31"/>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5">
        <v>2015</v>
      </c>
    </row>
    <row spans="1:3" r="8">
      <c t="s" r="A8" s="4">
        <v>12</v>
      </c>
      <c t="s" r="B8" s="6">
        <v>13</v>
      </c>
    </row>
    <row spans="1:3" r="9">
      <c t="s" r="A9" s="4">
        <v>14</v>
      </c>
      <c t="s" r="B9" s="4">
        <v>15</v>
      </c>
    </row>
    <row spans="1:3" r="10">
      <c t="s" r="A10" s="4">
        <v>16</v>
      </c>
      <c t="s" r="B10" s="4">
        <v>17</v>
      </c>
    </row>
    <row spans="1:3" r="11">
      <c t="s" r="A11" s="4">
        <v>18</v>
      </c>
      <c t="n" r="B11" s="5">
        <v>1610466</v>
      </c>
    </row>
    <row spans="1:3" r="12">
      <c t="s" r="A12" s="4">
        <v>19</v>
      </c>
      <c t="s" r="B12" s="4">
        <v>20</v>
      </c>
    </row>
    <row spans="1:3" r="13">
      <c t="s" r="A13" s="4">
        <v>21</v>
      </c>
      <c t="s" r="B13" s="4">
        <v>22</v>
      </c>
    </row>
    <row spans="1:3" r="14">
      <c t="s" r="A14" s="4">
        <v>23</v>
      </c>
    </row>
    <row spans="1:3" r="15">
      <c t="s" r="A15" s="3">
        <v>4</v>
      </c>
    </row>
    <row spans="1:3" r="16">
      <c t="s" r="A16" s="4">
        <v>24</v>
      </c>
      <c t="n" r="C16" s="5">
        <v>75167376</v>
      </c>
    </row>
    <row spans="1:3" r="17">
      <c t="s" r="A17" s="4">
        <v>25</v>
      </c>
    </row>
    <row spans="1:3" r="18">
      <c t="s" r="A18" s="3">
        <v>4</v>
      </c>
    </row>
    <row spans="1:3" r="19">
      <c t="s" r="A19" s="4">
        <v>24</v>
      </c>
      <c t="n" r="C19" s="5">
        <v>674750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67</v>
      </c>
      <c t="s" r="B1" s="2">
        <v>1</v>
      </c>
    </row>
    <row spans="1:2" r="2">
      <c t="s" r="B2" s="2">
        <v>2</v>
      </c>
    </row>
    <row spans="1:2" r="3">
      <c t="s" r="A3" s="3">
        <v>168</v>
      </c>
    </row>
    <row spans="1:2" r="4">
      <c t="s" r="A4" s="4">
        <v>167</v>
      </c>
      <c t="s" r="B4" s="4">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70</v>
      </c>
      <c t="s" r="B1" s="2">
        <v>1</v>
      </c>
    </row>
    <row spans="1:2" r="2">
      <c t="s" r="B2" s="2">
        <v>2</v>
      </c>
    </row>
    <row spans="1:2" r="3">
      <c t="s" r="A3" s="3">
        <v>171</v>
      </c>
    </row>
    <row spans="1:2" r="4">
      <c t="s" r="A4" s="4">
        <v>170</v>
      </c>
      <c t="s" r="B4" s="4">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3</v>
      </c>
      <c t="s" r="B1" s="2">
        <v>1</v>
      </c>
    </row>
    <row spans="1:2" r="2">
      <c t="s" r="B2" s="2">
        <v>2</v>
      </c>
    </row>
    <row spans="1:2" r="3">
      <c t="s" r="A3" s="3">
        <v>174</v>
      </c>
    </row>
    <row spans="1:2" r="4">
      <c t="s" r="A4" s="4">
        <v>173</v>
      </c>
      <c t="s" r="B4" s="4">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76</v>
      </c>
      <c t="s" r="B1" s="2">
        <v>1</v>
      </c>
    </row>
    <row spans="1:2" r="2">
      <c t="s" r="B2" s="2">
        <v>2</v>
      </c>
    </row>
    <row spans="1:2" r="3">
      <c t="s" r="A3" s="3">
        <v>177</v>
      </c>
    </row>
    <row spans="1:2" r="4">
      <c t="s" r="A4" s="4">
        <v>176</v>
      </c>
      <c t="s" r="B4" s="4">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79</v>
      </c>
      <c t="s" r="B1" s="2">
        <v>1</v>
      </c>
    </row>
    <row spans="1:2" r="2">
      <c t="s" r="B2" s="2">
        <v>2</v>
      </c>
    </row>
    <row spans="1:2" r="3">
      <c t="s" r="A3" s="3">
        <v>180</v>
      </c>
    </row>
    <row spans="1:2" r="4">
      <c t="s" r="A4" s="4">
        <v>179</v>
      </c>
      <c t="s" r="B4" s="4">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82</v>
      </c>
      <c t="s" r="B1" s="2">
        <v>1</v>
      </c>
    </row>
    <row spans="1:2" r="2">
      <c t="s" r="B2" s="2">
        <v>2</v>
      </c>
    </row>
    <row spans="1:2" r="3">
      <c t="s" r="A3" s="3">
        <v>183</v>
      </c>
    </row>
    <row spans="1:2" r="4">
      <c t="s" r="A4" s="4">
        <v>182</v>
      </c>
      <c t="s" r="B4" s="4">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5</v>
      </c>
      <c t="s" r="B1" s="2">
        <v>1</v>
      </c>
    </row>
    <row spans="1:2" r="2">
      <c t="s" r="B2" s="2">
        <v>2</v>
      </c>
    </row>
    <row spans="1:2" r="3">
      <c t="s" r="A3" s="3">
        <v>186</v>
      </c>
    </row>
    <row spans="1:2" r="4">
      <c t="s" r="A4" s="4">
        <v>187</v>
      </c>
      <c t="s" r="B4" s="4">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89</v>
      </c>
      <c t="s" r="B1" s="2">
        <v>1</v>
      </c>
    </row>
    <row spans="1:2" r="2">
      <c t="s" r="B2" s="2">
        <v>2</v>
      </c>
    </row>
    <row spans="1:2" r="3">
      <c t="s" r="A3" s="3">
        <v>190</v>
      </c>
    </row>
    <row spans="1:2" r="4">
      <c t="s" r="A4" s="4">
        <v>189</v>
      </c>
      <c t="s" r="B4" s="4">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92</v>
      </c>
      <c t="s" r="B1" s="2">
        <v>1</v>
      </c>
    </row>
    <row spans="1:2" r="2">
      <c t="s" r="B2" s="2">
        <v>2</v>
      </c>
    </row>
    <row spans="1:2" r="3">
      <c t="s" r="A3" s="3">
        <v>193</v>
      </c>
    </row>
    <row spans="1:2" r="4">
      <c t="s" r="A4" s="4">
        <v>192</v>
      </c>
      <c t="s" r="B4" s="4">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spans="1:2" r="1">
      <c t="s" r="A1" s="1">
        <v>195</v>
      </c>
      <c t="s" r="B1" s="2">
        <v>1</v>
      </c>
    </row>
    <row spans="1:2" r="2">
      <c t="s" r="B2" s="2">
        <v>2</v>
      </c>
    </row>
    <row spans="1:2" r="3">
      <c t="s" r="A3" s="3">
        <v>158</v>
      </c>
    </row>
    <row spans="1:2" r="4">
      <c t="s" r="A4" s="4">
        <v>196</v>
      </c>
      <c t="s" r="B4" s="4">
        <v>197</v>
      </c>
    </row>
    <row spans="1:2" r="5">
      <c t="s" r="A5" s="4">
        <v>198</v>
      </c>
      <c t="s" r="B5" s="4">
        <v>199</v>
      </c>
    </row>
    <row spans="1:2" r="6">
      <c t="s" r="A6" s="4">
        <v>200</v>
      </c>
      <c t="s" r="B6" s="4">
        <v>201</v>
      </c>
    </row>
    <row spans="1:2" r="7">
      <c t="s" r="A7" s="4">
        <v>202</v>
      </c>
      <c t="s" r="B7" s="4">
        <v>203</v>
      </c>
    </row>
    <row spans="1:2" r="8">
      <c t="s" r="A8" s="4">
        <v>204</v>
      </c>
      <c t="s" r="B8" s="4">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26</v>
      </c>
      <c t="s" r="C1" s="2">
        <v>2</v>
      </c>
      <c t="s" r="D1" s="2">
        <v>27</v>
      </c>
    </row>
    <row spans="1:4" r="2">
      <c t="s" r="A2" s="3">
        <v>28</v>
      </c>
    </row>
    <row spans="1:4" r="3">
      <c t="s" r="A3" s="4">
        <v>29</v>
      </c>
      <c t="n" r="C3" s="7">
        <v>117.5</v>
      </c>
      <c t="n" r="D3" s="7">
        <v>150.2</v>
      </c>
    </row>
    <row spans="1:4" r="4">
      <c t="s" r="A4" s="4">
        <v>30</v>
      </c>
      <c t="n" r="C4" s="8">
        <v>16.2</v>
      </c>
      <c t="n" r="D4" s="8">
        <v>16.3</v>
      </c>
    </row>
    <row spans="1:4" r="5">
      <c t="s" r="A5" s="4">
        <v>31</v>
      </c>
      <c t="n" r="C5" s="8">
        <v>3.8</v>
      </c>
      <c t="n" r="D5" s="8">
        <v>10.3</v>
      </c>
    </row>
    <row spans="1:4" r="6">
      <c t="s" r="A6" s="4">
        <v>32</v>
      </c>
      <c t="n" r="C6" s="8">
        <v>4.6</v>
      </c>
      <c t="n" r="D6" s="8">
        <v>3.4</v>
      </c>
    </row>
    <row spans="1:4" r="7">
      <c t="s" r="A7" s="4">
        <v>33</v>
      </c>
      <c t="n" r="C7" s="8">
        <v>1.3</v>
      </c>
      <c t="n" r="D7" s="8">
        <v>3.6</v>
      </c>
    </row>
    <row spans="1:4" r="8">
      <c t="s" r="A8" s="4">
        <v>34</v>
      </c>
      <c t="n" r="C8" s="8">
        <v>143.4</v>
      </c>
      <c t="n" r="D8" s="8">
        <v>183.8</v>
      </c>
    </row>
    <row spans="1:4" r="9">
      <c t="s" r="A9" s="4">
        <v>35</v>
      </c>
      <c t="n" r="C9" s="8">
        <v>186.7</v>
      </c>
      <c t="n" r="D9" s="8">
        <v>160.7</v>
      </c>
    </row>
    <row spans="1:4" r="10">
      <c t="s" r="A10" s="4">
        <v>36</v>
      </c>
      <c t="n" r="C10" s="8">
        <v>271.8</v>
      </c>
      <c t="n" r="D10" s="5">
        <v>275</v>
      </c>
    </row>
    <row spans="1:4" r="11">
      <c t="s" r="A11" s="4">
        <v>37</v>
      </c>
      <c t="n" r="C11" s="8">
        <v>6.8</v>
      </c>
      <c t="n" r="D11" s="8">
        <v>4.2</v>
      </c>
    </row>
    <row spans="1:4" r="12">
      <c t="s" r="A12" s="4">
        <v>38</v>
      </c>
      <c t="n" r="C12" s="8">
        <v>608.7</v>
      </c>
      <c t="n" r="D12" s="8">
        <v>623.7</v>
      </c>
    </row>
    <row spans="1:4" r="13">
      <c t="s" r="A13" s="3">
        <v>39</v>
      </c>
    </row>
    <row spans="1:4" r="14">
      <c t="s" r="A14" s="4">
        <v>40</v>
      </c>
      <c t="n" r="C14" s="8">
        <v>0.2</v>
      </c>
      <c t="n" r="D14" s="5">
        <v>0</v>
      </c>
    </row>
    <row spans="1:4" r="15">
      <c t="s" r="A15" s="4">
        <v>41</v>
      </c>
      <c t="s" r="B15" s="4">
        <v>42</v>
      </c>
      <c t="n" r="C15" s="8">
        <v>5.9</v>
      </c>
      <c t="n" r="D15" s="8">
        <v>10.6</v>
      </c>
    </row>
    <row spans="1:4" r="16">
      <c t="s" r="A16" s="4">
        <v>43</v>
      </c>
      <c t="n" r="C16" s="8">
        <v>420.8</v>
      </c>
      <c t="n" r="D16" s="5">
        <v>0</v>
      </c>
    </row>
    <row spans="1:4" r="17">
      <c t="s" r="A17" s="4">
        <v>44</v>
      </c>
      <c t="n" r="C17" s="5">
        <v>0</v>
      </c>
      <c t="n" r="D17" s="8">
        <v>11.9</v>
      </c>
    </row>
    <row spans="1:4" r="18">
      <c t="s" r="A18" s="4">
        <v>45</v>
      </c>
      <c t="n" r="C18" s="8">
        <v>6.5</v>
      </c>
      <c t="n" r="D18" s="8">
        <v>15.3</v>
      </c>
    </row>
    <row spans="1:4" r="19">
      <c t="s" r="A19" s="4">
        <v>46</v>
      </c>
      <c t="n" r="C19" s="8">
        <v>6.2</v>
      </c>
      <c t="n" r="D19" s="8">
        <v>4.7</v>
      </c>
    </row>
    <row spans="1:4" r="20">
      <c t="s" r="A20" s="4">
        <v>47</v>
      </c>
      <c t="n" r="C20" s="8">
        <v>11.1</v>
      </c>
      <c t="n" r="D20" s="8">
        <v>0.9</v>
      </c>
    </row>
    <row spans="1:4" r="21">
      <c t="s" r="A21" s="4">
        <v>48</v>
      </c>
      <c t="n" r="C21" s="8">
        <v>1.3</v>
      </c>
      <c t="n" r="D21" s="8">
        <v>1.4</v>
      </c>
    </row>
    <row spans="1:4" r="22">
      <c t="s" r="A22" s="4">
        <v>49</v>
      </c>
      <c t="n" r="C22" s="5">
        <v>452</v>
      </c>
      <c t="n" r="D22" s="8">
        <v>44.8</v>
      </c>
    </row>
    <row spans="1:4" r="23">
      <c t="s" r="A23" s="4">
        <v>50</v>
      </c>
      <c t="n" r="C23" s="9">
        <v>452</v>
      </c>
      <c t="n" r="D23" s="7">
        <v>44.8</v>
      </c>
    </row>
    <row spans="1:4" r="24">
      <c t="s" r="A24" s="4">
        <v>51</v>
      </c>
      <c t="s" r="C24" s="4">
        <v>52</v>
      </c>
      <c t="s" r="D24" s="4">
        <v>52</v>
      </c>
    </row>
    <row spans="1:4" r="25">
      <c t="s" r="A25" s="3">
        <v>53</v>
      </c>
    </row>
    <row spans="1:4" r="26">
      <c t="s" r="A26" s="4">
        <v>54</v>
      </c>
      <c t="n" r="C26" s="7">
        <v>52.6</v>
      </c>
      <c t="n" r="D26" s="9">
        <v>417</v>
      </c>
    </row>
    <row spans="1:4" r="27">
      <c t="s" r="A27" s="4">
        <v>55</v>
      </c>
      <c t="n" r="C27" s="8">
        <v>104.1</v>
      </c>
      <c t="n" r="D27" s="8">
        <v>161.9</v>
      </c>
    </row>
    <row spans="1:4" r="28">
      <c t="s" r="A28" s="4">
        <v>56</v>
      </c>
      <c t="n" r="C28" s="8">
        <v>156.7</v>
      </c>
      <c t="n" r="D28" s="8">
        <v>578.9</v>
      </c>
    </row>
    <row spans="1:4" r="29">
      <c t="s" r="A29" s="4">
        <v>57</v>
      </c>
      <c t="n" r="C29" s="8">
        <v>608.7</v>
      </c>
      <c t="n" r="D29" s="8">
        <v>623.7</v>
      </c>
    </row>
    <row spans="1:4" r="30">
      <c t="s" r="A30" s="4">
        <v>58</v>
      </c>
    </row>
    <row spans="1:4" r="31">
      <c t="s" r="A31" s="3">
        <v>53</v>
      </c>
    </row>
    <row spans="1:4" r="32">
      <c t="s" r="A32" s="4">
        <v>59</v>
      </c>
      <c t="n" r="C32" s="8">
        <v>-722.7</v>
      </c>
      <c t="n" r="D32" s="5">
        <v>-18</v>
      </c>
    </row>
    <row spans="1:4" r="33">
      <c t="s" r="A33" s="4">
        <v>60</v>
      </c>
    </row>
    <row spans="1:4" r="34">
      <c t="s" r="A34" s="3">
        <v>53</v>
      </c>
    </row>
    <row spans="1:4" r="35">
      <c t="s" r="A35" s="4">
        <v>61</v>
      </c>
      <c t="n" r="C35" s="8">
        <v>1330.4</v>
      </c>
      <c t="n" r="D35" s="8">
        <v>1016.2</v>
      </c>
    </row>
    <row spans="1:4" r="36">
      <c t="s" r="A36" s="4">
        <v>62</v>
      </c>
    </row>
    <row spans="1:4" r="37">
      <c t="s" r="A37" s="3">
        <v>53</v>
      </c>
    </row>
    <row spans="1:4" r="38">
      <c t="s" r="A38" s="4">
        <v>61</v>
      </c>
      <c t="n" r="C38" s="8">
        <v>-133.9</v>
      </c>
      <c t="n" r="D38" s="8">
        <v>-140.3</v>
      </c>
    </row>
    <row spans="1:4" r="39">
      <c t="s" r="A39" s="4">
        <v>63</v>
      </c>
    </row>
    <row spans="1:4" r="40">
      <c t="s" r="A40" s="3">
        <v>53</v>
      </c>
    </row>
    <row spans="1:4" r="41">
      <c t="s" r="A41" s="4">
        <v>61</v>
      </c>
      <c t="n" r="C41" s="8">
        <v>-421.2</v>
      </c>
      <c t="n" r="D41" s="8">
        <v>-440.9</v>
      </c>
    </row>
    <row spans="1:4" r="42">
      <c t="s" r="A42" s="4">
        <v>56</v>
      </c>
      <c t="n" r="C42" s="7">
        <v>-421.2</v>
      </c>
      <c t="n" r="D42" s="7">
        <v>-440.9</v>
      </c>
    </row>
    <row spans="1:4" r="43">
      <c t="n" r="A43"/>
    </row>
    <row spans="1:4" r="44">
      <c t="s" r="A44" s="4">
        <v>42</v>
      </c>
      <c t="s" r="B44" s="4">
        <v>64</v>
      </c>
    </row>
  </sheetData>
  <mergeCells count="3">
    <mergeCell ref="A1:B1"/>
    <mergeCell ref="A43:C43"/>
    <mergeCell ref="B44:C4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06</v>
      </c>
      <c t="s" r="B1" s="2">
        <v>1</v>
      </c>
    </row>
    <row spans="1:2" r="2">
      <c t="s" r="B2" s="2">
        <v>2</v>
      </c>
    </row>
    <row spans="1:2" r="3">
      <c t="s" r="A3" s="3">
        <v>161</v>
      </c>
    </row>
    <row spans="1:2" r="4">
      <c t="s" r="A4" s="4">
        <v>207</v>
      </c>
      <c t="s" r="B4" s="4">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r="A1" s="1">
        <v>209</v>
      </c>
      <c t="s" r="B1" s="2">
        <v>1</v>
      </c>
    </row>
    <row spans="1:2" r="2">
      <c t="s" r="B2" s="2">
        <v>2</v>
      </c>
    </row>
    <row spans="1:2" r="3">
      <c t="s" r="A3" s="3">
        <v>165</v>
      </c>
    </row>
    <row spans="1:2" r="4">
      <c t="s" r="A4" s="4">
        <v>210</v>
      </c>
      <c t="s" r="B4" s="4">
        <v>211</v>
      </c>
    </row>
    <row spans="1:2" r="5">
      <c t="s" r="A5" s="4">
        <v>212</v>
      </c>
      <c t="s" r="B5" s="4">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spans="1:2" r="1">
      <c t="s" r="A1" s="1">
        <v>214</v>
      </c>
      <c t="s" r="B1" s="2">
        <v>1</v>
      </c>
    </row>
    <row spans="1:2" r="2">
      <c t="s" r="B2" s="2">
        <v>2</v>
      </c>
    </row>
    <row spans="1:2" r="3">
      <c t="s" r="A3" s="3">
        <v>168</v>
      </c>
    </row>
    <row spans="1:2" r="4">
      <c t="s" r="A4" s="4">
        <v>215</v>
      </c>
      <c t="s" r="B4" s="4">
        <v>216</v>
      </c>
    </row>
    <row spans="1:2" r="5">
      <c t="s" r="A5" s="4">
        <v>217</v>
      </c>
      <c t="s" r="B5" s="4">
        <v>218</v>
      </c>
    </row>
    <row spans="1:2" r="6">
      <c t="s" r="A6" s="4">
        <v>219</v>
      </c>
      <c t="s" r="B6" s="4">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21</v>
      </c>
      <c t="s" r="B1" s="2">
        <v>1</v>
      </c>
    </row>
    <row spans="1:2" r="2">
      <c t="s" r="B2" s="2">
        <v>2</v>
      </c>
    </row>
    <row spans="1:2" r="3">
      <c t="s" r="A3" s="3">
        <v>171</v>
      </c>
    </row>
    <row spans="1:2" r="4">
      <c t="s" r="A4" s="4">
        <v>222</v>
      </c>
      <c t="s" r="B4" s="4">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24</v>
      </c>
      <c t="s" r="B1" s="2">
        <v>1</v>
      </c>
    </row>
    <row spans="1:2" r="2">
      <c t="s" r="B2" s="2">
        <v>2</v>
      </c>
    </row>
    <row spans="1:2" r="3">
      <c t="s" r="A3" s="3">
        <v>174</v>
      </c>
    </row>
    <row spans="1:2" r="4">
      <c t="s" r="A4" s="4">
        <v>225</v>
      </c>
      <c t="s" r="B4" s="4">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27</v>
      </c>
      <c t="s" r="B1" s="2">
        <v>1</v>
      </c>
    </row>
    <row spans="1:2" r="2">
      <c t="s" r="B2" s="2">
        <v>2</v>
      </c>
    </row>
    <row spans="1:2" r="3">
      <c t="s" r="A3" s="3">
        <v>177</v>
      </c>
    </row>
    <row spans="1:2" r="4">
      <c t="s" r="A4" s="4">
        <v>228</v>
      </c>
      <c t="s" r="B4" s="4">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r="A1" s="1">
        <v>230</v>
      </c>
      <c t="s" r="B1" s="2">
        <v>1</v>
      </c>
    </row>
    <row spans="1:2" r="2">
      <c t="s" r="B2" s="2">
        <v>2</v>
      </c>
    </row>
    <row spans="1:2" r="3">
      <c t="s" r="A3" s="3">
        <v>180</v>
      </c>
    </row>
    <row spans="1:2" r="4">
      <c t="s" r="A4" s="4">
        <v>231</v>
      </c>
      <c t="s" r="B4" s="4">
        <v>232</v>
      </c>
    </row>
    <row spans="1:2" r="5">
      <c t="s" r="A5" s="4">
        <v>233</v>
      </c>
      <c t="s" r="B5" s="4">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35</v>
      </c>
      <c t="s" r="B1" s="2">
        <v>1</v>
      </c>
    </row>
    <row spans="1:2" r="2">
      <c t="s" r="B2" s="2">
        <v>2</v>
      </c>
    </row>
    <row spans="1:2" r="3">
      <c t="s" r="A3" s="3">
        <v>183</v>
      </c>
    </row>
    <row spans="1:2" r="4">
      <c t="s" r="A4" s="4">
        <v>236</v>
      </c>
      <c t="s" r="B4" s="4">
        <v>237</v>
      </c>
    </row>
    <row spans="1:2" r="5">
      <c t="s" r="A5" s="4">
        <v>238</v>
      </c>
      <c t="s" r="B5" s="4">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6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5"/>
    <col customWidth="1" max="6" min="6" width="14"/>
    <col customWidth="1" max="7" min="7" width="14"/>
  </cols>
  <sheetData>
    <row spans="1:7" r="1">
      <c t="s" r="A1" s="1">
        <v>240</v>
      </c>
      <c t="s" r="B1" s="2">
        <v>241</v>
      </c>
      <c t="s" r="C1" s="2">
        <v>242</v>
      </c>
      <c t="s" r="D1" s="2">
        <v>243</v>
      </c>
      <c t="s" r="E1" s="2">
        <v>2</v>
      </c>
      <c t="s" r="F1" s="2">
        <v>244</v>
      </c>
      <c t="s" r="G1" s="2">
        <v>27</v>
      </c>
    </row>
    <row spans="1:7" r="2">
      <c t="s" r="A2" s="3">
        <v>245</v>
      </c>
    </row>
    <row spans="1:7" r="3">
      <c t="s" r="A3" s="4">
        <v>246</v>
      </c>
      <c t="n" r="D3" s="5">
        <v>46000000</v>
      </c>
    </row>
    <row spans="1:7" r="4">
      <c t="s" r="A4" s="4">
        <v>247</v>
      </c>
      <c t="s" r="C4" s="4">
        <v>248</v>
      </c>
    </row>
    <row spans="1:7" r="5">
      <c t="s" r="A5" s="4">
        <v>249</v>
      </c>
      <c t="n" r="E5" s="5">
        <v>7849294</v>
      </c>
    </row>
    <row spans="1:7" r="6">
      <c t="s" r="A6" s="4">
        <v>129</v>
      </c>
      <c t="n" r="E6" s="7">
        <v>297.7</v>
      </c>
    </row>
    <row spans="1:7" r="7">
      <c t="s" r="A7" s="4">
        <v>250</v>
      </c>
      <c t="n" r="C7" s="5">
        <v>156986</v>
      </c>
    </row>
    <row spans="1:7" r="8">
      <c t="s" r="A8" s="4">
        <v>130</v>
      </c>
      <c t="n" r="C8" s="7">
        <v>6.1</v>
      </c>
      <c t="n" r="E8" s="7">
        <v>6.1</v>
      </c>
    </row>
    <row spans="1:7" r="9">
      <c t="s" r="A9" s="4">
        <v>251</v>
      </c>
    </row>
    <row spans="1:7" r="10">
      <c t="s" r="A10" s="3">
        <v>245</v>
      </c>
    </row>
    <row spans="1:7" r="11">
      <c t="s" r="A11" s="4">
        <v>246</v>
      </c>
      <c t="n" r="D11" s="5">
        <v>6000000</v>
      </c>
    </row>
    <row spans="1:7" r="12">
      <c t="s" r="A12" s="4">
        <v>252</v>
      </c>
    </row>
    <row spans="1:7" r="13">
      <c t="s" r="A13" s="3">
        <v>245</v>
      </c>
    </row>
    <row spans="1:7" r="14">
      <c t="s" r="A14" s="4">
        <v>247</v>
      </c>
      <c t="s" r="C14" s="4">
        <v>248</v>
      </c>
    </row>
    <row spans="1:7" r="15">
      <c t="s" r="A15" s="4">
        <v>249</v>
      </c>
      <c t="n" r="E15" s="5">
        <v>156986</v>
      </c>
    </row>
    <row spans="1:7" r="16">
      <c t="s" r="A16" s="4">
        <v>23</v>
      </c>
    </row>
    <row spans="1:7" r="17">
      <c t="s" r="A17" s="3">
        <v>245</v>
      </c>
    </row>
    <row spans="1:7" r="18">
      <c t="s" r="A18" s="4">
        <v>249</v>
      </c>
      <c t="n" r="C18" s="5">
        <v>7692308</v>
      </c>
      <c t="n" r="E18" s="5">
        <v>7692308</v>
      </c>
    </row>
    <row spans="1:7" r="19">
      <c t="s" r="A19" s="4">
        <v>129</v>
      </c>
      <c t="n" r="C19" s="7">
        <v>297.7</v>
      </c>
    </row>
    <row spans="1:7" r="20">
      <c t="s" r="A20" s="4">
        <v>253</v>
      </c>
      <c t="n" r="C20" s="5">
        <v>300</v>
      </c>
    </row>
    <row spans="1:7" r="21">
      <c t="s" r="A21" s="4">
        <v>254</v>
      </c>
      <c t="n" r="C21" s="7">
        <v>2.3</v>
      </c>
    </row>
    <row spans="1:7" r="22">
      <c t="s" r="A22" s="4">
        <v>255</v>
      </c>
    </row>
    <row spans="1:7" r="23">
      <c t="s" r="A23" s="3">
        <v>245</v>
      </c>
    </row>
    <row spans="1:7" r="24">
      <c t="s" r="A24" s="4">
        <v>256</v>
      </c>
      <c t="s" r="E24" s="4">
        <v>257</v>
      </c>
    </row>
    <row spans="1:7" r="25">
      <c t="s" r="A25" s="4">
        <v>258</v>
      </c>
    </row>
    <row spans="1:7" r="26">
      <c t="s" r="A26" s="3">
        <v>245</v>
      </c>
    </row>
    <row spans="1:7" r="27">
      <c t="s" r="A27" s="4">
        <v>259</v>
      </c>
      <c t="s" r="B27" s="4">
        <v>260</v>
      </c>
    </row>
    <row spans="1:7" r="28">
      <c t="s" r="A28" s="4">
        <v>261</v>
      </c>
      <c t="s" r="B28" s="4">
        <v>262</v>
      </c>
    </row>
    <row spans="1:7" r="29">
      <c t="s" r="A29" s="4">
        <v>256</v>
      </c>
      <c t="s" r="B29" s="4">
        <v>257</v>
      </c>
    </row>
    <row spans="1:7" r="30">
      <c t="s" r="A30" s="4">
        <v>263</v>
      </c>
      <c t="s" r="B30" s="4">
        <v>260</v>
      </c>
    </row>
    <row spans="1:7" r="31">
      <c t="s" r="A31" s="4">
        <v>141</v>
      </c>
    </row>
    <row spans="1:7" r="32">
      <c t="s" r="A32" s="3">
        <v>245</v>
      </c>
    </row>
    <row spans="1:7" r="33">
      <c t="s" r="A33" s="4">
        <v>264</v>
      </c>
      <c t="s" r="E33" s="4">
        <v>265</v>
      </c>
    </row>
    <row spans="1:7" r="34">
      <c t="s" r="A34" s="4">
        <v>266</v>
      </c>
      <c t="s" r="E34" s="4">
        <v>267</v>
      </c>
    </row>
    <row spans="1:7" r="35">
      <c t="s" r="A35" s="4">
        <v>58</v>
      </c>
    </row>
    <row spans="1:7" r="36">
      <c t="s" r="A36" s="3">
        <v>245</v>
      </c>
    </row>
    <row spans="1:7" r="37">
      <c t="s" r="A37" s="4">
        <v>268</v>
      </c>
      <c t="s" r="D37" s="4">
        <v>260</v>
      </c>
    </row>
    <row spans="1:7" r="38">
      <c t="s" r="A38" s="4">
        <v>66</v>
      </c>
      <c t="n" r="E38" s="5">
        <v>2911070</v>
      </c>
      <c t="n" r="G38" s="5">
        <v>2754084</v>
      </c>
    </row>
    <row spans="1:7" r="39">
      <c t="s" r="A39" s="4">
        <v>247</v>
      </c>
      <c t="s" r="D39" s="4">
        <v>248</v>
      </c>
    </row>
    <row spans="1:7" r="40">
      <c t="s" r="A40" s="4">
        <v>269</v>
      </c>
    </row>
    <row spans="1:7" r="41">
      <c t="s" r="A41" s="3">
        <v>245</v>
      </c>
    </row>
    <row spans="1:7" r="42">
      <c t="s" r="A42" s="4">
        <v>259</v>
      </c>
      <c t="s" r="D42" s="4">
        <v>270</v>
      </c>
      <c t="s" r="E42" s="4">
        <v>271</v>
      </c>
    </row>
    <row spans="1:7" r="43">
      <c t="s" r="A43" s="4">
        <v>71</v>
      </c>
      <c t="n" r="D43" s="5">
        <v>21475068</v>
      </c>
    </row>
    <row spans="1:7" r="44">
      <c t="s" r="A44" s="4">
        <v>272</v>
      </c>
    </row>
    <row spans="1:7" r="45">
      <c t="s" r="A45" s="3">
        <v>245</v>
      </c>
    </row>
    <row spans="1:7" r="46">
      <c t="s" r="A46" s="4">
        <v>71</v>
      </c>
      <c t="n" r="D46" s="5">
        <v>67475068</v>
      </c>
    </row>
    <row spans="1:7" r="47">
      <c t="s" r="A47" s="4">
        <v>273</v>
      </c>
    </row>
    <row spans="1:7" r="48">
      <c t="s" r="A48" s="3">
        <v>245</v>
      </c>
    </row>
    <row spans="1:7" r="49">
      <c t="s" r="A49" s="4">
        <v>66</v>
      </c>
      <c t="n" r="D49" s="5">
        <v>2754084</v>
      </c>
    </row>
    <row spans="1:7" r="50">
      <c t="s" r="A50" s="4">
        <v>247</v>
      </c>
      <c t="s" r="E50" s="4">
        <v>248</v>
      </c>
    </row>
    <row spans="1:7" r="51">
      <c t="s" r="A51" s="4">
        <v>130</v>
      </c>
      <c t="n" r="E51" s="7">
        <v>6.1</v>
      </c>
    </row>
    <row spans="1:7" r="52">
      <c t="s" r="A52" s="4">
        <v>274</v>
      </c>
    </row>
    <row spans="1:7" r="53">
      <c t="s" r="A53" s="3">
        <v>245</v>
      </c>
    </row>
    <row spans="1:7" r="54">
      <c t="s" r="A54" s="4">
        <v>71</v>
      </c>
      <c t="n" r="E54" s="5">
        <v>21475068</v>
      </c>
      <c t="n" r="G54" s="5">
        <v>21475068</v>
      </c>
    </row>
    <row spans="1:7" r="55">
      <c t="s" r="A55" s="4">
        <v>275</v>
      </c>
    </row>
    <row spans="1:7" r="56">
      <c t="s" r="A56" s="3">
        <v>245</v>
      </c>
    </row>
    <row spans="1:7" r="57">
      <c t="s" r="A57" s="4">
        <v>276</v>
      </c>
      <c t="s" r="E57" s="4">
        <v>277</v>
      </c>
    </row>
    <row spans="1:7" r="58">
      <c t="s" r="A58" s="4">
        <v>278</v>
      </c>
    </row>
    <row spans="1:7" r="59">
      <c t="s" r="A59" s="3">
        <v>245</v>
      </c>
    </row>
    <row spans="1:7" r="60">
      <c t="s" r="A60" s="4">
        <v>279</v>
      </c>
      <c t="s" r="E60" s="4">
        <v>280</v>
      </c>
    </row>
    <row spans="1:7" r="61">
      <c t="s" r="A61" s="4">
        <v>146</v>
      </c>
    </row>
    <row spans="1:7" r="62">
      <c t="s" r="A62" s="3">
        <v>245</v>
      </c>
    </row>
    <row spans="1:7" r="63">
      <c t="s" r="A63" s="4">
        <v>279</v>
      </c>
      <c t="s" r="E63" s="4">
        <v>281</v>
      </c>
      <c t="s" r="F63" s="4">
        <v>281</v>
      </c>
    </row>
    <row spans="1:7" r="64">
      <c t="s" r="A64" s="4">
        <v>261</v>
      </c>
      <c t="s" r="E64" s="4">
        <v>282</v>
      </c>
    </row>
    <row spans="1:7" r="65">
      <c t="s" r="A65" s="4">
        <v>283</v>
      </c>
    </row>
    <row spans="1:7" r="66">
      <c t="s" r="A66" s="3">
        <v>245</v>
      </c>
    </row>
    <row spans="1:7" r="67">
      <c t="s" r="A67" s="4">
        <v>279</v>
      </c>
      <c t="s" r="E67" s="4">
        <v>28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5"/>
    <col customWidth="1" max="5" min="5" width="14"/>
  </cols>
  <sheetData>
    <row spans="1:5" r="1">
      <c t="s" r="A1" s="1">
        <v>285</v>
      </c>
      <c t="s" r="B1" s="2">
        <v>242</v>
      </c>
      <c t="s" r="C1" s="2">
        <v>286</v>
      </c>
      <c t="s" r="D1" s="2">
        <v>2</v>
      </c>
      <c t="s" r="E1" s="2">
        <v>244</v>
      </c>
    </row>
    <row spans="1:5" r="2">
      <c t="s" r="A2" s="3">
        <v>287</v>
      </c>
    </row>
    <row spans="1:5" r="3">
      <c t="s" r="A3" s="4">
        <v>288</v>
      </c>
      <c t="n" r="D3" s="7">
        <v>712.1</v>
      </c>
    </row>
    <row spans="1:5" r="4">
      <c t="s" r="A4" s="4">
        <v>128</v>
      </c>
      <c t="n" r="D4" s="7">
        <v>420.8</v>
      </c>
    </row>
    <row spans="1:5" r="5">
      <c t="s" r="A5" s="4">
        <v>146</v>
      </c>
    </row>
    <row spans="1:5" r="6">
      <c t="s" r="A6" s="3">
        <v>287</v>
      </c>
    </row>
    <row spans="1:5" r="7">
      <c t="s" r="A7" s="4">
        <v>289</v>
      </c>
      <c t="n" r="C7" s="9">
        <v>350</v>
      </c>
    </row>
    <row spans="1:5" r="8">
      <c t="s" r="A8" s="4">
        <v>261</v>
      </c>
      <c t="s" r="D8" s="4">
        <v>282</v>
      </c>
    </row>
    <row spans="1:5" r="9">
      <c t="s" r="A9" s="4">
        <v>288</v>
      </c>
      <c t="n" r="C9" s="8">
        <v>319.5</v>
      </c>
    </row>
    <row spans="1:5" r="10">
      <c t="s" r="A10" s="4">
        <v>279</v>
      </c>
      <c t="s" r="D10" s="4">
        <v>281</v>
      </c>
      <c t="s" r="E10" s="4">
        <v>281</v>
      </c>
    </row>
    <row spans="1:5" r="11">
      <c t="s" r="A11" s="4">
        <v>290</v>
      </c>
      <c t="n" r="C11" s="8">
        <v>30.5</v>
      </c>
      <c t="n" r="D11" s="7">
        <v>30.5</v>
      </c>
    </row>
    <row spans="1:5" r="12">
      <c t="s" r="A12" s="4">
        <v>291</v>
      </c>
    </row>
    <row spans="1:5" r="13">
      <c t="s" r="A13" s="3">
        <v>287</v>
      </c>
    </row>
    <row spans="1:5" r="14">
      <c t="s" r="A14" s="4">
        <v>128</v>
      </c>
      <c t="n" r="C14" s="9">
        <v>250</v>
      </c>
    </row>
    <row spans="1:5" r="15">
      <c t="s" r="A15" s="4">
        <v>292</v>
      </c>
      <c t="s" r="C15" s="4">
        <v>293</v>
      </c>
    </row>
    <row spans="1:5" r="16">
      <c t="s" r="A16" s="4">
        <v>294</v>
      </c>
    </row>
    <row spans="1:5" r="17">
      <c t="s" r="A17" s="3">
        <v>287</v>
      </c>
    </row>
    <row spans="1:5" r="18">
      <c t="s" r="A18" s="4">
        <v>128</v>
      </c>
      <c t="n" r="C18" s="9">
        <v>100</v>
      </c>
    </row>
    <row spans="1:5" r="19">
      <c t="s" r="A19" s="4">
        <v>292</v>
      </c>
      <c t="s" r="C19" s="4">
        <v>295</v>
      </c>
    </row>
    <row spans="1:5" r="20">
      <c t="s" r="A20" s="4">
        <v>141</v>
      </c>
    </row>
    <row spans="1:5" r="21">
      <c t="s" r="A21" s="3">
        <v>287</v>
      </c>
    </row>
    <row spans="1:5" r="22">
      <c t="s" r="A22" s="4">
        <v>296</v>
      </c>
      <c t="n" r="B22" s="7">
        <v>0.5</v>
      </c>
    </row>
    <row spans="1:5" r="23">
      <c t="s" r="A23" s="4">
        <v>290</v>
      </c>
      <c t="n" r="D23" s="7">
        <v>55.4</v>
      </c>
    </row>
    <row spans="1:5" r="24">
      <c t="s" r="A24" s="4">
        <v>297</v>
      </c>
    </row>
    <row spans="1:5" r="25">
      <c t="s" r="A25" s="3">
        <v>287</v>
      </c>
    </row>
    <row spans="1:5" r="26">
      <c t="s" r="A26" s="4">
        <v>289</v>
      </c>
      <c t="n" r="B26" s="8">
        <v>70.8</v>
      </c>
    </row>
    <row spans="1:5" r="27">
      <c t="s" r="A27" s="4">
        <v>298</v>
      </c>
    </row>
    <row spans="1:5" r="28">
      <c t="s" r="A28" s="3">
        <v>287</v>
      </c>
    </row>
    <row spans="1:5" r="29">
      <c t="s" r="A29" s="4">
        <v>289</v>
      </c>
      <c t="n" r="B29" s="9">
        <v>80</v>
      </c>
    </row>
    <row spans="1:5" r="30">
      <c t="s" r="A30" s="4">
        <v>299</v>
      </c>
    </row>
    <row spans="1:5" r="31">
      <c t="s" r="A31" s="3">
        <v>287</v>
      </c>
    </row>
    <row spans="1:5" r="32">
      <c t="s" r="A32" s="4">
        <v>300</v>
      </c>
      <c t="s" r="B32" s="4">
        <v>301</v>
      </c>
    </row>
    <row spans="1:5" r="33">
      <c t="s" r="A33" s="4">
        <v>302</v>
      </c>
    </row>
    <row spans="1:5" r="34">
      <c t="s" r="A34" s="3">
        <v>287</v>
      </c>
    </row>
    <row spans="1:5" r="35">
      <c t="s" r="A35" s="4">
        <v>303</v>
      </c>
      <c t="s" r="B35" s="4">
        <v>304</v>
      </c>
    </row>
    <row spans="1:5" r="36">
      <c t="s" r="A36" s="4">
        <v>305</v>
      </c>
    </row>
    <row spans="1:5" r="37">
      <c t="s" r="A37" s="3">
        <v>287</v>
      </c>
    </row>
    <row spans="1:5" r="38">
      <c t="s" r="A38" s="4">
        <v>289</v>
      </c>
      <c t="n" r="B38" s="9">
        <v>448</v>
      </c>
    </row>
    <row spans="1:5" r="39">
      <c t="s" r="A39" s="4">
        <v>261</v>
      </c>
      <c t="s" r="D39" s="4">
        <v>306</v>
      </c>
    </row>
    <row spans="1:5" r="40">
      <c t="s" r="A40" s="4">
        <v>256</v>
      </c>
      <c t="s" r="D40" s="4">
        <v>307</v>
      </c>
    </row>
    <row spans="1:5" r="41">
      <c t="s" r="A41" s="4">
        <v>308</v>
      </c>
    </row>
    <row spans="1:5" r="42">
      <c t="s" r="A42" s="3">
        <v>287</v>
      </c>
    </row>
    <row spans="1:5" r="43">
      <c t="s" r="A43" s="4">
        <v>288</v>
      </c>
      <c t="n" r="D43" s="7">
        <v>392.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65</v>
      </c>
      <c t="s" r="B1" s="2">
        <v>2</v>
      </c>
      <c t="s" r="C1" s="2">
        <v>27</v>
      </c>
    </row>
    <row spans="1:3" r="2">
      <c t="s" r="A2" s="4">
        <v>58</v>
      </c>
    </row>
    <row spans="1:3" r="3">
      <c t="s" r="A3" s="4">
        <v>66</v>
      </c>
      <c t="n" r="B3" s="5">
        <v>2911070</v>
      </c>
      <c t="n" r="C3" s="5">
        <v>2754084</v>
      </c>
    </row>
    <row spans="1:3" r="4">
      <c t="s" r="A4" s="4">
        <v>67</v>
      </c>
      <c t="n" r="B4" s="5">
        <v>2911070</v>
      </c>
      <c t="n" r="C4" s="5">
        <v>2754084</v>
      </c>
    </row>
    <row spans="1:3" r="5">
      <c t="s" r="A5" s="4">
        <v>68</v>
      </c>
    </row>
    <row spans="1:3" r="6">
      <c t="s" r="A6" s="4">
        <v>69</v>
      </c>
      <c t="n" r="B6" s="5">
        <v>75167376</v>
      </c>
    </row>
    <row spans="1:3" r="7">
      <c t="s" r="A7" s="4">
        <v>70</v>
      </c>
    </row>
    <row spans="1:3" r="8">
      <c t="s" r="A8" s="4">
        <v>71</v>
      </c>
      <c t="n" r="B8" s="5">
        <v>53692308</v>
      </c>
      <c t="n" r="C8" s="5">
        <v>46000000</v>
      </c>
    </row>
    <row spans="1:3" r="9">
      <c t="s" r="A9" s="4">
        <v>69</v>
      </c>
      <c t="n" r="B9" s="5">
        <v>53692308</v>
      </c>
      <c t="n" r="C9" s="5">
        <v>46000000</v>
      </c>
    </row>
    <row spans="1:3" r="10">
      <c t="s" r="A10" s="4">
        <v>72</v>
      </c>
    </row>
    <row spans="1:3" r="11">
      <c t="s" r="A11" s="4">
        <v>71</v>
      </c>
      <c t="n" r="B11" s="5">
        <v>21475068</v>
      </c>
      <c t="n" r="C11" s="5">
        <v>21475068</v>
      </c>
    </row>
    <row spans="1:3" r="12">
      <c t="s" r="A12" s="4">
        <v>69</v>
      </c>
      <c t="n" r="B12" s="5">
        <v>21475068</v>
      </c>
      <c t="n" r="C12" s="5">
        <v>21475068</v>
      </c>
    </row>
    <row spans="1:3" r="13">
      <c t="s" r="A13" s="4">
        <v>63</v>
      </c>
    </row>
    <row spans="1:3" r="14">
      <c t="s" r="A14" s="4">
        <v>71</v>
      </c>
      <c t="n" r="B14" s="5">
        <v>67475068</v>
      </c>
      <c t="n" r="C14" s="5">
        <v>67475068</v>
      </c>
    </row>
    <row spans="1:3" r="15">
      <c t="s" r="A15" s="4">
        <v>69</v>
      </c>
      <c t="n" r="B15" s="5">
        <v>67475068</v>
      </c>
      <c t="n" r="C15" s="5">
        <v>6747506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r="A1" s="1">
        <v>309</v>
      </c>
      <c t="s" r="B1" s="2">
        <v>310</v>
      </c>
    </row>
    <row spans="1:3" r="2">
      <c t="s" r="A2" s="3">
        <v>161</v>
      </c>
    </row>
    <row spans="1:3" r="3">
      <c t="s" r="A3" s="4">
        <v>37</v>
      </c>
      <c t="n" r="B3" s="7">
        <v>2.5</v>
      </c>
      <c t="s" r="C3" s="4">
        <v>42</v>
      </c>
    </row>
    <row spans="1:3" r="4">
      <c t="s" r="A4" s="4">
        <v>311</v>
      </c>
      <c t="n" r="B4" s="8">
        <v>52.9</v>
      </c>
      <c t="s" r="C4" s="4">
        <v>312</v>
      </c>
    </row>
    <row spans="1:3" r="5">
      <c t="s" r="A5" s="4">
        <v>313</v>
      </c>
      <c t="n" r="B5" s="7">
        <v>55.4</v>
      </c>
    </row>
    <row spans="1:3" r="6">
      <c t="n" r="A6"/>
    </row>
    <row spans="1:3" r="7">
      <c t="s" r="A7" s="4">
        <v>42</v>
      </c>
      <c t="s" r="B7" s="4">
        <v>314</v>
      </c>
    </row>
    <row spans="1:3" r="8">
      <c t="s" r="A8" s="4">
        <v>312</v>
      </c>
      <c t="s" r="B8" s="4">
        <v>315</v>
      </c>
    </row>
  </sheetData>
  <mergeCells count="4">
    <mergeCell ref="B1:C1"/>
    <mergeCell ref="A6:C6"/>
    <mergeCell ref="B7:C7"/>
    <mergeCell ref="B8:C8"/>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4"/>
  </cols>
  <sheetData>
    <row spans="1:2" r="1">
      <c t="s" r="A1" s="1">
        <v>316</v>
      </c>
      <c t="s" r="B1" s="2">
        <v>242</v>
      </c>
    </row>
    <row spans="1:2" r="2">
      <c t="s" r="A2" s="4">
        <v>275</v>
      </c>
    </row>
    <row spans="1:2" r="3">
      <c t="s" r="A3" s="3">
        <v>287</v>
      </c>
    </row>
    <row spans="1:2" r="4">
      <c t="s" r="A4" s="4">
        <v>300</v>
      </c>
      <c t="s" r="B4" s="4">
        <v>301</v>
      </c>
    </row>
    <row spans="1:2" r="5">
      <c t="s" r="A5" s="4">
        <v>141</v>
      </c>
    </row>
    <row spans="1:2" r="6">
      <c t="s" r="A6" s="3">
        <v>287</v>
      </c>
    </row>
    <row spans="1:2" r="7">
      <c t="s" r="A7" s="4">
        <v>303</v>
      </c>
      <c t="s" r="B7" s="4">
        <v>30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21"/>
    <col customWidth="1" max="5" min="5" width="35"/>
    <col customWidth="1" max="6" min="6" width="21"/>
  </cols>
  <sheetData>
    <row spans="1:6" r="1">
      <c t="s" r="A1" s="1">
        <v>317</v>
      </c>
      <c t="s" r="B1" s="2">
        <v>74</v>
      </c>
      <c t="s" r="D1" s="2">
        <v>318</v>
      </c>
      <c t="s" r="E1" s="2">
        <v>1</v>
      </c>
    </row>
    <row spans="1:6" r="2">
      <c t="s" r="B2" s="2">
        <v>319</v>
      </c>
      <c t="s" r="C2" s="2">
        <v>320</v>
      </c>
      <c t="s" r="D2" s="2">
        <v>321</v>
      </c>
      <c t="s" r="E2" s="2">
        <v>319</v>
      </c>
      <c t="s" r="F2" s="2">
        <v>320</v>
      </c>
    </row>
    <row spans="1:6" r="3">
      <c t="s" r="A3" s="3">
        <v>322</v>
      </c>
    </row>
    <row spans="1:6" r="4">
      <c t="s" r="A4" s="4">
        <v>91</v>
      </c>
      <c t="n" r="B4" s="7">
        <v>0.1</v>
      </c>
      <c t="n" r="E4" s="7">
        <v>1.1</v>
      </c>
    </row>
    <row spans="1:6" r="5">
      <c t="s" r="A5" s="4">
        <v>78</v>
      </c>
      <c t="n" r="B5" s="8">
        <v>14.9</v>
      </c>
      <c t="n" r="E5" s="8">
        <v>36.4</v>
      </c>
    </row>
    <row spans="1:6" r="6">
      <c t="s" r="A6" s="4">
        <v>323</v>
      </c>
    </row>
    <row spans="1:6" r="7">
      <c t="s" r="A7" s="3">
        <v>322</v>
      </c>
    </row>
    <row spans="1:6" r="8">
      <c t="s" r="A8" s="4">
        <v>78</v>
      </c>
      <c t="n" r="B8" s="8">
        <v>14.3</v>
      </c>
      <c t="n" r="C8" s="7">
        <v>11.4</v>
      </c>
      <c t="n" r="E8" s="8">
        <v>34.6</v>
      </c>
      <c t="n" r="F8" s="7">
        <v>30.5</v>
      </c>
    </row>
    <row spans="1:6" r="9">
      <c t="s" r="A9" s="4">
        <v>324</v>
      </c>
    </row>
    <row spans="1:6" r="10">
      <c t="s" r="A10" s="3">
        <v>322</v>
      </c>
    </row>
    <row spans="1:6" r="11">
      <c t="s" r="A11" s="4">
        <v>78</v>
      </c>
      <c t="n" r="B11" s="8">
        <v>0.6</v>
      </c>
      <c t="n" r="C11" s="8">
        <v>0.8</v>
      </c>
      <c t="n" r="E11" s="8">
        <v>1.8</v>
      </c>
      <c t="n" r="F11" s="8">
        <v>2.7</v>
      </c>
    </row>
    <row spans="1:6" r="12">
      <c t="s" r="A12" s="4">
        <v>325</v>
      </c>
    </row>
    <row spans="1:6" r="13">
      <c t="s" r="A13" s="3">
        <v>322</v>
      </c>
    </row>
    <row spans="1:6" r="14">
      <c t="s" r="A14" s="4">
        <v>326</v>
      </c>
      <c t="n" r="B14" s="8">
        <v>1.3</v>
      </c>
      <c t="n" r="C14" s="8">
        <v>0.1</v>
      </c>
      <c t="n" r="E14" s="8">
        <v>3.1</v>
      </c>
      <c t="n" r="F14" s="8">
        <v>2.2</v>
      </c>
    </row>
    <row spans="1:6" r="15">
      <c t="s" r="A15" s="4">
        <v>327</v>
      </c>
      <c t="n" r="B15" s="7">
        <v>0.1</v>
      </c>
      <c t="n" r="C15" s="7">
        <v>0.1</v>
      </c>
      <c t="n" r="E15" s="7">
        <v>0.4</v>
      </c>
      <c t="n" r="F15" s="7">
        <v>0.5</v>
      </c>
    </row>
    <row spans="1:6" r="16">
      <c t="s" r="A16" s="4">
        <v>328</v>
      </c>
    </row>
    <row spans="1:6" r="17">
      <c t="s" r="A17" s="3">
        <v>322</v>
      </c>
    </row>
    <row spans="1:6" r="18">
      <c t="s" r="A18" s="4">
        <v>329</v>
      </c>
      <c t="s" r="E18" s="4">
        <v>330</v>
      </c>
    </row>
    <row spans="1:6" r="19">
      <c t="s" r="A19" s="4">
        <v>331</v>
      </c>
      <c t="n" r="D19" s="7">
        <v>0.1</v>
      </c>
    </row>
    <row spans="1:6" r="20">
      <c t="s" r="A20" s="4">
        <v>332</v>
      </c>
    </row>
    <row spans="1:6" r="21">
      <c t="s" r="A21" s="3">
        <v>322</v>
      </c>
    </row>
    <row spans="1:6" r="22">
      <c t="s" r="A22" s="4">
        <v>333</v>
      </c>
      <c t="n" r="B22" s="5">
        <v>2</v>
      </c>
      <c t="n" r="E22" s="5">
        <v>2</v>
      </c>
    </row>
    <row spans="1:6" r="23">
      <c t="s" r="A23" s="4">
        <v>334</v>
      </c>
    </row>
    <row spans="1:6" r="24">
      <c t="s" r="A24" s="3">
        <v>322</v>
      </c>
    </row>
    <row spans="1:6" r="25">
      <c t="s" r="A25" s="4">
        <v>335</v>
      </c>
      <c t="n" r="B25" s="7">
        <v>50.9</v>
      </c>
      <c t="n" r="E25" s="7">
        <v>128.7</v>
      </c>
    </row>
    <row spans="1:6" r="26">
      <c t="s" r="A26" s="4">
        <v>336</v>
      </c>
    </row>
    <row spans="1:6" r="27">
      <c t="s" r="A27" s="3">
        <v>322</v>
      </c>
    </row>
    <row spans="1:6" r="28">
      <c t="s" r="A28" s="4">
        <v>84</v>
      </c>
      <c t="n" r="E28" s="8">
        <v>6.8</v>
      </c>
    </row>
    <row spans="1:6" r="29">
      <c t="s" r="A29" s="4">
        <v>337</v>
      </c>
      <c t="n" r="B29" s="8">
        <v>0.7</v>
      </c>
      <c t="n" r="E29" s="8">
        <v>1.7</v>
      </c>
    </row>
    <row spans="1:6" r="30">
      <c t="s" r="A30" s="4">
        <v>141</v>
      </c>
    </row>
    <row spans="1:6" r="31">
      <c t="s" r="A31" s="3">
        <v>322</v>
      </c>
    </row>
    <row spans="1:6" r="32">
      <c t="s" r="A32" s="4">
        <v>338</v>
      </c>
      <c t="n" r="E32" s="8">
        <v>1.1</v>
      </c>
    </row>
    <row spans="1:6" r="33">
      <c t="s" r="A33" s="4">
        <v>335</v>
      </c>
      <c t="n" r="B33" s="9">
        <v>25</v>
      </c>
      <c t="n" r="E33" s="8">
        <v>70.2</v>
      </c>
    </row>
    <row spans="1:6" r="34">
      <c t="s" r="A34" s="4">
        <v>278</v>
      </c>
    </row>
    <row spans="1:6" r="35">
      <c t="s" r="A35" s="3">
        <v>322</v>
      </c>
    </row>
    <row spans="1:6" r="36">
      <c t="s" r="A36" s="4">
        <v>91</v>
      </c>
      <c t="n" r="E36" s="7">
        <v>1.1</v>
      </c>
    </row>
  </sheetData>
  <mergeCells count="3">
    <mergeCell ref="A1:A2"/>
    <mergeCell ref="B1:C1"/>
    <mergeCell ref="E1:F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339</v>
      </c>
      <c t="s" r="C1" s="2">
        <v>2</v>
      </c>
      <c t="s" r="D1" s="2">
        <v>27</v>
      </c>
    </row>
    <row spans="1:4" r="2">
      <c t="s" r="A2" s="3">
        <v>165</v>
      </c>
    </row>
    <row spans="1:4" r="3">
      <c t="s" r="A3" s="4">
        <v>117</v>
      </c>
      <c t="n" r="C3" s="7">
        <v>3.8</v>
      </c>
      <c t="n" r="D3" s="7">
        <v>10.3</v>
      </c>
    </row>
    <row spans="1:4" r="4">
      <c t="s" r="A4" s="4">
        <v>33</v>
      </c>
      <c t="n" r="C4" s="8">
        <v>0.8</v>
      </c>
      <c t="n" r="D4" s="8">
        <v>1.8</v>
      </c>
    </row>
    <row spans="1:4" r="5">
      <c t="s" r="A5" s="4">
        <v>37</v>
      </c>
      <c t="n" r="C5" s="8">
        <v>0.6</v>
      </c>
      <c t="n" r="D5" s="8">
        <v>0.5</v>
      </c>
    </row>
    <row spans="1:4" r="6">
      <c t="s" r="A6" s="4">
        <v>38</v>
      </c>
      <c t="n" r="C6" s="8">
        <v>5.2</v>
      </c>
      <c t="n" r="D6" s="8">
        <v>12.6</v>
      </c>
    </row>
    <row spans="1:4" r="7">
      <c t="s" r="A7" s="4">
        <v>118</v>
      </c>
      <c t="s" r="B7" s="4">
        <v>42</v>
      </c>
      <c t="n" r="C7" s="8">
        <v>5.9</v>
      </c>
      <c t="n" r="D7" s="8">
        <v>10.6</v>
      </c>
    </row>
    <row spans="1:4" r="8">
      <c t="s" r="A8" s="4">
        <v>43</v>
      </c>
      <c t="n" r="C8" s="8">
        <v>420.8</v>
      </c>
      <c t="n" r="D8" s="5">
        <v>0</v>
      </c>
    </row>
    <row spans="1:4" r="9">
      <c t="s" r="A9" s="4">
        <v>44</v>
      </c>
      <c t="n" r="C9" s="5">
        <v>0</v>
      </c>
      <c t="n" r="D9" s="8">
        <v>11.9</v>
      </c>
    </row>
    <row spans="1:4" r="10">
      <c t="s" r="A10" s="4">
        <v>119</v>
      </c>
      <c t="n" r="C10" s="8">
        <v>6.2</v>
      </c>
      <c t="n" r="D10" s="8">
        <v>4.7</v>
      </c>
    </row>
    <row spans="1:4" r="11">
      <c t="s" r="A11" s="4">
        <v>120</v>
      </c>
      <c t="n" r="C11" s="8">
        <v>1.3</v>
      </c>
      <c t="n" r="D11" s="8">
        <v>1.4</v>
      </c>
    </row>
    <row spans="1:4" r="12">
      <c t="s" r="A12" s="4">
        <v>50</v>
      </c>
      <c t="n" r="C12" s="7">
        <v>434.2</v>
      </c>
      <c t="n" r="D12" s="7">
        <v>28.6</v>
      </c>
    </row>
    <row spans="1:4" r="13">
      <c t="n" r="A13"/>
    </row>
    <row spans="1:4" r="14">
      <c t="s" r="A14" s="4">
        <v>42</v>
      </c>
      <c t="s" r="B14" s="4">
        <v>64</v>
      </c>
    </row>
  </sheetData>
  <mergeCells count="3">
    <mergeCell ref="A1:B1"/>
    <mergeCell ref="A13:C13"/>
    <mergeCell ref="B14:C14"/>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340</v>
      </c>
      <c t="s" r="C1" s="2">
        <v>74</v>
      </c>
      <c t="s" r="E1" s="2">
        <v>1</v>
      </c>
    </row>
    <row spans="1:6" r="2">
      <c t="s" r="C2" s="2">
        <v>2</v>
      </c>
      <c t="s" r="D2" s="2">
        <v>75</v>
      </c>
      <c t="s" r="E2" s="2">
        <v>2</v>
      </c>
      <c t="s" r="F2" s="2">
        <v>75</v>
      </c>
    </row>
    <row spans="1:6" r="3">
      <c t="s" r="A3" s="3">
        <v>322</v>
      </c>
    </row>
    <row spans="1:6" r="4">
      <c t="s" r="A4" s="4">
        <v>82</v>
      </c>
      <c t="n" r="C4" s="7">
        <v>3.6</v>
      </c>
      <c t="n" r="E4" s="7">
        <v>10.9</v>
      </c>
    </row>
    <row spans="1:6" r="5">
      <c t="s" r="A5" s="4">
        <v>84</v>
      </c>
      <c t="s" r="B5" s="4">
        <v>42</v>
      </c>
      <c t="n" r="C5" s="7">
        <v>4.9</v>
      </c>
      <c t="n" r="E5" s="7">
        <v>14.7</v>
      </c>
    </row>
    <row spans="1:6" r="6">
      <c t="s" r="A6" s="4">
        <v>101</v>
      </c>
    </row>
    <row spans="1:6" r="7">
      <c t="s" r="A7" s="3">
        <v>322</v>
      </c>
    </row>
    <row spans="1:6" r="8">
      <c t="s" r="A8" s="4">
        <v>82</v>
      </c>
      <c t="n" r="D8" s="7">
        <v>4.3</v>
      </c>
      <c t="n" r="F8" s="7">
        <v>11.5</v>
      </c>
    </row>
    <row spans="1:6" r="9">
      <c t="s" r="A9" s="4">
        <v>84</v>
      </c>
      <c t="s" r="B9" s="4">
        <v>42</v>
      </c>
      <c t="n" r="D9" s="7">
        <v>2.5</v>
      </c>
      <c t="n" r="F9" s="7">
        <v>9.300000000000001</v>
      </c>
    </row>
    <row spans="1:6" r="10">
      <c t="n" r="A10"/>
    </row>
    <row spans="1:6" r="11">
      <c t="s" r="A11" s="4">
        <v>42</v>
      </c>
      <c t="s" r="B11" s="4">
        <v>111</v>
      </c>
    </row>
  </sheetData>
  <mergeCells count="5">
    <mergeCell ref="A1:B2"/>
    <mergeCell ref="C1:D1"/>
    <mergeCell ref="E1:F1"/>
    <mergeCell ref="A10:E10"/>
    <mergeCell ref="B11:E1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341</v>
      </c>
      <c t="s" r="B1" s="2">
        <v>74</v>
      </c>
      <c t="s" r="C1" s="2">
        <v>1</v>
      </c>
    </row>
    <row spans="1:3" r="2">
      <c t="s" r="B2" s="2">
        <v>2</v>
      </c>
      <c t="s" r="C2" s="2">
        <v>2</v>
      </c>
    </row>
    <row spans="1:3" r="3">
      <c t="s" r="A3" s="4">
        <v>342</v>
      </c>
    </row>
    <row spans="1:3" r="4">
      <c t="s" r="A4" s="3">
        <v>322</v>
      </c>
    </row>
    <row spans="1:3" r="5">
      <c t="s" r="A5" s="4">
        <v>343</v>
      </c>
      <c t="n" r="B5" s="7">
        <v>1.8</v>
      </c>
      <c t="n" r="C5" s="7">
        <v>5.4</v>
      </c>
    </row>
    <row spans="1:3" r="6">
      <c t="s" r="A6" s="4">
        <v>344</v>
      </c>
    </row>
    <row spans="1:3" r="7">
      <c t="s" r="A7" s="3">
        <v>322</v>
      </c>
    </row>
    <row spans="1:3" r="8">
      <c t="s" r="A8" s="4">
        <v>343</v>
      </c>
      <c t="n" r="B8" s="7">
        <v>2.1</v>
      </c>
      <c t="n" r="C8" s="7">
        <v>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345</v>
      </c>
      <c t="s" r="C1" s="2">
        <v>2</v>
      </c>
      <c t="s" r="D1" s="2">
        <v>27</v>
      </c>
    </row>
    <row spans="1:4" r="2">
      <c t="s" r="A2" s="3">
        <v>346</v>
      </c>
    </row>
    <row spans="1:4" r="3">
      <c t="s" r="A3" s="4">
        <v>35</v>
      </c>
      <c t="n" r="C3" s="7">
        <v>186.7</v>
      </c>
      <c t="n" r="D3" s="7">
        <v>160.7</v>
      </c>
    </row>
    <row spans="1:4" r="4">
      <c t="s" r="A4" s="4">
        <v>278</v>
      </c>
    </row>
    <row spans="1:4" r="5">
      <c t="s" r="A5" s="3">
        <v>346</v>
      </c>
    </row>
    <row spans="1:4" r="6">
      <c t="s" r="A6" s="4">
        <v>35</v>
      </c>
      <c t="n" r="C6" s="8">
        <v>84.5</v>
      </c>
      <c t="n" r="D6" s="5">
        <v>75</v>
      </c>
    </row>
    <row spans="1:4" r="7">
      <c t="s" r="A7" s="4">
        <v>283</v>
      </c>
    </row>
    <row spans="1:4" r="8">
      <c t="s" r="A8" s="3">
        <v>346</v>
      </c>
    </row>
    <row spans="1:4" r="9">
      <c t="s" r="A9" s="4">
        <v>35</v>
      </c>
      <c t="n" r="C9" s="8">
        <v>74.09999999999999</v>
      </c>
      <c t="n" r="D9" s="7">
        <v>85.7</v>
      </c>
    </row>
    <row spans="1:4" r="10">
      <c t="s" r="A10" s="4">
        <v>146</v>
      </c>
    </row>
    <row spans="1:4" r="11">
      <c t="s" r="A11" s="3">
        <v>346</v>
      </c>
    </row>
    <row spans="1:4" r="12">
      <c t="s" r="A12" s="4">
        <v>35</v>
      </c>
      <c t="s" r="B12" s="4">
        <v>42</v>
      </c>
      <c t="n" r="C12" s="7">
        <v>28.1</v>
      </c>
    </row>
    <row spans="1:4" r="13">
      <c t="n" r="A13"/>
    </row>
    <row spans="1:4" r="14">
      <c t="s" r="A14" s="4">
        <v>42</v>
      </c>
      <c t="s" r="B14" s="4">
        <v>347</v>
      </c>
    </row>
  </sheetData>
  <mergeCells count="3">
    <mergeCell ref="A1:B1"/>
    <mergeCell ref="A13:C13"/>
    <mergeCell ref="B14:C14"/>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s>
  <sheetData>
    <row spans="1:4" r="1">
      <c t="s" r="A1" s="1">
        <v>348</v>
      </c>
      <c t="s" r="C1" s="2">
        <v>74</v>
      </c>
      <c t="s" r="D1" s="2">
        <v>1</v>
      </c>
    </row>
    <row spans="1:4" r="2">
      <c t="s" r="C2" s="2">
        <v>2</v>
      </c>
      <c t="s" r="D2" s="2">
        <v>2</v>
      </c>
    </row>
    <row spans="1:4" r="3">
      <c t="s" r="A3" s="3">
        <v>346</v>
      </c>
    </row>
    <row spans="1:4" r="4">
      <c t="s" r="A4" s="4">
        <v>349</v>
      </c>
      <c t="n" r="C4" s="7">
        <v>23.2</v>
      </c>
      <c t="n" r="D4" s="7">
        <v>51.9</v>
      </c>
    </row>
    <row spans="1:4" r="5">
      <c t="s" r="A5" s="4">
        <v>89</v>
      </c>
      <c t="n" r="C5" s="8">
        <v>24.1</v>
      </c>
      <c t="n" r="D5" s="8">
        <v>47.4</v>
      </c>
    </row>
    <row spans="1:4" r="6">
      <c t="s" r="A6" s="4">
        <v>124</v>
      </c>
      <c t="s" r="B6" s="4">
        <v>42</v>
      </c>
      <c t="n" r="D6" s="8">
        <v>4.5</v>
      </c>
    </row>
    <row spans="1:4" r="7">
      <c t="s" r="A7" s="4">
        <v>278</v>
      </c>
    </row>
    <row spans="1:4" r="8">
      <c t="s" r="A8" s="3">
        <v>346</v>
      </c>
    </row>
    <row spans="1:4" r="9">
      <c t="s" r="A9" s="4">
        <v>349</v>
      </c>
      <c t="n" r="C9" s="8">
        <v>7.7</v>
      </c>
      <c t="n" r="D9" s="8">
        <v>24.9</v>
      </c>
    </row>
    <row spans="1:4" r="10">
      <c t="s" r="A10" s="4">
        <v>89</v>
      </c>
      <c t="n" r="C10" s="8">
        <v>10.5</v>
      </c>
      <c t="n" r="D10" s="8">
        <v>23.6</v>
      </c>
    </row>
    <row spans="1:4" r="11">
      <c t="s" r="A11" s="4">
        <v>124</v>
      </c>
      <c t="s" r="B11" s="4">
        <v>42</v>
      </c>
      <c t="n" r="D11" s="8">
        <v>1.3</v>
      </c>
    </row>
    <row spans="1:4" r="12">
      <c t="s" r="A12" s="4">
        <v>283</v>
      </c>
    </row>
    <row spans="1:4" r="13">
      <c t="s" r="A13" s="3">
        <v>346</v>
      </c>
    </row>
    <row spans="1:4" r="14">
      <c t="s" r="A14" s="4">
        <v>349</v>
      </c>
      <c t="n" r="C14" s="8">
        <v>5.1</v>
      </c>
      <c t="n" r="D14" s="8">
        <v>16.6</v>
      </c>
    </row>
    <row spans="1:4" r="15">
      <c t="s" r="A15" s="4">
        <v>89</v>
      </c>
      <c t="n" r="C15" s="8">
        <v>5.6</v>
      </c>
      <c t="n" r="D15" s="8">
        <v>15.8</v>
      </c>
    </row>
    <row spans="1:4" r="16">
      <c t="s" r="A16" s="4">
        <v>124</v>
      </c>
      <c t="s" r="B16" s="4">
        <v>42</v>
      </c>
      <c t="n" r="D16" s="8">
        <v>0.8</v>
      </c>
    </row>
    <row spans="1:4" r="17">
      <c t="s" r="A17" s="4">
        <v>146</v>
      </c>
    </row>
    <row spans="1:4" r="18">
      <c t="s" r="A18" s="3">
        <v>346</v>
      </c>
    </row>
    <row spans="1:4" r="19">
      <c t="s" r="A19" s="4">
        <v>349</v>
      </c>
      <c t="n" r="C19" s="8">
        <v>10.4</v>
      </c>
      <c t="n" r="D19" s="8">
        <v>10.4</v>
      </c>
    </row>
    <row spans="1:4" r="20">
      <c t="s" r="A20" s="4">
        <v>89</v>
      </c>
      <c t="n" r="C20" s="9">
        <v>8</v>
      </c>
      <c t="n" r="D20" s="5">
        <v>8</v>
      </c>
    </row>
    <row spans="1:4" r="21">
      <c t="s" r="A21" s="4">
        <v>124</v>
      </c>
      <c t="s" r="B21" s="4">
        <v>42</v>
      </c>
      <c t="n" r="D21" s="7">
        <v>2.4</v>
      </c>
    </row>
    <row spans="1:4" r="22">
      <c t="n" r="A22"/>
    </row>
    <row spans="1:4" r="23">
      <c t="s" r="A23" s="4">
        <v>42</v>
      </c>
      <c t="s" r="B23" s="4">
        <v>147</v>
      </c>
    </row>
  </sheetData>
  <mergeCells count="3">
    <mergeCell ref="A1:B2"/>
    <mergeCell ref="A22:C22"/>
    <mergeCell ref="B23:C23"/>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s>
  <sheetData>
    <row spans="1:4" r="1">
      <c t="s" r="A1" s="1">
        <v>350</v>
      </c>
      <c t="s" r="B1" s="2">
        <v>74</v>
      </c>
      <c t="s" r="C1" s="2">
        <v>1</v>
      </c>
    </row>
    <row spans="1:4" r="2">
      <c t="s" r="B2" s="2">
        <v>2</v>
      </c>
      <c t="s" r="C2" s="2">
        <v>2</v>
      </c>
    </row>
    <row spans="1:4" r="3">
      <c t="s" r="A3" s="4">
        <v>278</v>
      </c>
    </row>
    <row spans="1:4" r="4">
      <c t="s" r="A4" s="3">
        <v>346</v>
      </c>
    </row>
    <row spans="1:4" r="5">
      <c t="s" r="A5" s="4">
        <v>351</v>
      </c>
      <c t="n" r="B5" s="7">
        <v>56.8</v>
      </c>
      <c t="n" r="C5" s="7">
        <v>148.7</v>
      </c>
    </row>
    <row spans="1:4" r="6">
      <c t="s" r="A6" s="4">
        <v>352</v>
      </c>
      <c t="n" r="B6" s="8">
        <v>19.2</v>
      </c>
      <c t="n" r="C6" s="5">
        <v>63</v>
      </c>
    </row>
    <row spans="1:4" r="7">
      <c t="s" r="A7" s="4">
        <v>88</v>
      </c>
      <c t="n" r="B7" s="8">
        <v>37.6</v>
      </c>
      <c t="n" r="C7" s="8">
        <v>85.7</v>
      </c>
    </row>
    <row spans="1:4" r="8">
      <c t="s" r="A8" s="4">
        <v>96</v>
      </c>
      <c t="n" r="B8" s="8">
        <v>37.6</v>
      </c>
      <c t="n" r="C8" s="8">
        <v>85.8</v>
      </c>
    </row>
    <row spans="1:4" r="9">
      <c t="s" r="A9" s="4">
        <v>283</v>
      </c>
    </row>
    <row spans="1:4" r="10">
      <c t="s" r="A10" s="3">
        <v>346</v>
      </c>
    </row>
    <row spans="1:4" r="11">
      <c t="s" r="A11" s="4">
        <v>351</v>
      </c>
      <c t="n" r="B11" s="8">
        <v>18.6</v>
      </c>
      <c t="n" r="C11" s="8">
        <v>52.2</v>
      </c>
    </row>
    <row spans="1:4" r="12">
      <c t="s" r="A12" s="4">
        <v>352</v>
      </c>
      <c t="n" r="B12" s="8">
        <v>7.2</v>
      </c>
      <c t="n" r="C12" s="8">
        <v>20.3</v>
      </c>
    </row>
    <row spans="1:4" r="13">
      <c t="s" r="A13" s="4">
        <v>88</v>
      </c>
      <c t="n" r="B13" s="8">
        <v>11.4</v>
      </c>
      <c t="n" r="C13" s="8">
        <v>31.9</v>
      </c>
    </row>
    <row spans="1:4" r="14">
      <c t="s" r="A14" s="4">
        <v>96</v>
      </c>
      <c t="n" r="B14" s="8">
        <v>11.3</v>
      </c>
      <c t="n" r="C14" s="8">
        <v>31.8</v>
      </c>
    </row>
    <row spans="1:4" r="15">
      <c t="s" r="A15" s="4">
        <v>146</v>
      </c>
    </row>
    <row spans="1:4" r="16">
      <c t="s" r="A16" s="3">
        <v>346</v>
      </c>
    </row>
    <row spans="1:4" r="17">
      <c t="s" r="A17" s="4">
        <v>351</v>
      </c>
      <c t="n" r="B17" s="8">
        <v>30.8</v>
      </c>
      <c t="n" r="C17" s="8">
        <v>92.7</v>
      </c>
      <c t="s" r="D17" s="4">
        <v>42</v>
      </c>
    </row>
    <row spans="1:4" r="18">
      <c t="s" r="A18" s="4">
        <v>352</v>
      </c>
      <c t="n" r="B18" s="5">
        <v>7</v>
      </c>
      <c t="n" r="C18" s="8">
        <v>21.6</v>
      </c>
      <c t="s" r="D18" s="4">
        <v>42</v>
      </c>
    </row>
    <row spans="1:4" r="19">
      <c t="s" r="A19" s="4">
        <v>88</v>
      </c>
      <c t="n" r="B19" s="8">
        <v>23.8</v>
      </c>
      <c t="n" r="C19" s="8">
        <v>71.09999999999999</v>
      </c>
      <c t="s" r="D19" s="4">
        <v>42</v>
      </c>
    </row>
    <row spans="1:4" r="20">
      <c t="s" r="A20" s="4">
        <v>96</v>
      </c>
      <c t="n" r="B20" s="7">
        <v>22.9</v>
      </c>
      <c t="n" r="C20" s="7">
        <v>67.8</v>
      </c>
      <c t="s" r="D20" s="4">
        <v>42</v>
      </c>
    </row>
    <row spans="1:4" r="21">
      <c t="n" r="A21"/>
    </row>
    <row spans="1:4" r="22">
      <c t="s" r="A22" s="4">
        <v>42</v>
      </c>
      <c t="s" r="B22" s="4">
        <v>353</v>
      </c>
    </row>
  </sheetData>
  <mergeCells count="5">
    <mergeCell ref="A1:A2"/>
    <mergeCell ref="C1:D1"/>
    <mergeCell ref="C2:D2"/>
    <mergeCell ref="A21:D21"/>
    <mergeCell ref="B22:D2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54</v>
      </c>
      <c t="s" r="B1" s="2">
        <v>1</v>
      </c>
    </row>
    <row spans="1:3" r="2">
      <c t="s" r="B2" s="2">
        <v>2</v>
      </c>
      <c t="s" r="C2" s="2">
        <v>27</v>
      </c>
    </row>
    <row spans="1:3" r="3">
      <c t="s" r="A3" s="3">
        <v>355</v>
      </c>
    </row>
    <row spans="1:3" r="4">
      <c t="s" r="A4" s="4">
        <v>356</v>
      </c>
      <c t="n" r="B4" s="7">
        <v>1.4</v>
      </c>
      <c t="n" r="C4" s="7">
        <v>1.1</v>
      </c>
    </row>
    <row spans="1:3" r="5">
      <c t="s" r="A5" s="4">
        <v>357</v>
      </c>
      <c t="n" r="B5" s="8">
        <v>10.5</v>
      </c>
      <c t="n" r="C5" s="8">
        <v>10.5</v>
      </c>
    </row>
    <row spans="1:3" r="6">
      <c t="s" r="A6" s="4">
        <v>358</v>
      </c>
      <c t="n" r="B6" s="8">
        <v>328.3</v>
      </c>
      <c t="n" r="C6" s="8">
        <v>313.6</v>
      </c>
    </row>
    <row spans="1:3" r="7">
      <c t="s" r="A7" s="4">
        <v>359</v>
      </c>
      <c t="n" r="B7" s="8">
        <v>5.5</v>
      </c>
      <c t="n" r="C7" s="8">
        <v>5.5</v>
      </c>
    </row>
    <row spans="1:3" r="8">
      <c t="s" r="A8" s="4">
        <v>360</v>
      </c>
      <c t="n" r="B8" s="8">
        <v>345.7</v>
      </c>
      <c t="n" r="C8" s="8">
        <v>330.7</v>
      </c>
    </row>
    <row spans="1:3" r="9">
      <c t="s" r="A9" s="4">
        <v>361</v>
      </c>
      <c t="n" r="B9" s="5">
        <v>-77</v>
      </c>
      <c t="n" r="C9" s="8">
        <v>-66.5</v>
      </c>
    </row>
    <row spans="1:3" r="10">
      <c t="s" r="A10" s="4">
        <v>362</v>
      </c>
      <c t="n" r="B10" s="8">
        <v>268.7</v>
      </c>
      <c t="n" r="C10" s="8">
        <v>264.2</v>
      </c>
    </row>
    <row spans="1:3" r="11">
      <c t="s" r="A11" s="4">
        <v>363</v>
      </c>
      <c t="n" r="B11" s="8">
        <v>3.1</v>
      </c>
      <c t="n" r="C11" s="8">
        <v>10.8</v>
      </c>
    </row>
    <row spans="1:3" r="12">
      <c t="s" r="A12" s="4">
        <v>36</v>
      </c>
      <c t="n" r="B12" s="7">
        <v>271.8</v>
      </c>
      <c t="n" r="C12" s="9">
        <v>275</v>
      </c>
    </row>
    <row spans="1:3" r="13">
      <c t="s" r="A13" s="4">
        <v>364</v>
      </c>
    </row>
    <row spans="1:3" r="14">
      <c t="s" r="A14" s="3">
        <v>355</v>
      </c>
    </row>
    <row spans="1:3" r="15">
      <c t="s" r="A15" s="4">
        <v>365</v>
      </c>
      <c t="s" r="B15" s="4">
        <v>366</v>
      </c>
    </row>
    <row spans="1:3" r="16">
      <c t="s" r="A16" s="4">
        <v>367</v>
      </c>
    </row>
    <row spans="1:3" r="17">
      <c t="s" r="A17" s="3">
        <v>355</v>
      </c>
    </row>
    <row spans="1:3" r="18">
      <c t="s" r="A18" s="4">
        <v>365</v>
      </c>
      <c t="s" r="B18" s="4">
        <v>368</v>
      </c>
    </row>
    <row spans="1:3" r="19">
      <c t="s" r="A19" s="4">
        <v>369</v>
      </c>
    </row>
    <row spans="1:3" r="20">
      <c t="s" r="A20" s="3">
        <v>355</v>
      </c>
    </row>
    <row spans="1:3" r="21">
      <c t="s" r="A21" s="4">
        <v>365</v>
      </c>
      <c t="s" r="B21" s="4">
        <v>366</v>
      </c>
    </row>
    <row spans="1:3" r="22">
      <c t="s" r="A22" s="4">
        <v>370</v>
      </c>
    </row>
    <row spans="1:3" r="23">
      <c t="s" r="A23" s="3">
        <v>355</v>
      </c>
    </row>
    <row spans="1:3" r="24">
      <c t="s" r="A24" s="4">
        <v>365</v>
      </c>
      <c t="s" r="B24" s="4">
        <v>371</v>
      </c>
    </row>
    <row spans="1:3" r="25">
      <c t="s" r="A25" s="4">
        <v>372</v>
      </c>
    </row>
    <row spans="1:3" r="26">
      <c t="s" r="A26" s="3">
        <v>355</v>
      </c>
    </row>
    <row spans="1:3" r="27">
      <c t="s" r="A27" s="4">
        <v>365</v>
      </c>
      <c t="s" r="B27" s="4">
        <v>293</v>
      </c>
    </row>
    <row spans="1:3" r="28">
      <c t="s" r="A28" s="4">
        <v>373</v>
      </c>
    </row>
    <row spans="1:3" r="29">
      <c t="s" r="A29" s="3">
        <v>355</v>
      </c>
    </row>
    <row spans="1:3" r="30">
      <c t="s" r="A30" s="4">
        <v>365</v>
      </c>
      <c t="s" r="B30" s="4">
        <v>3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7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73</v>
      </c>
      <c t="s" r="C1" s="2">
        <v>74</v>
      </c>
      <c t="s" r="E1" s="2">
        <v>1</v>
      </c>
    </row>
    <row spans="1:6" r="2">
      <c t="s" r="C2" s="2">
        <v>2</v>
      </c>
      <c t="s" r="D2" s="2">
        <v>75</v>
      </c>
      <c t="s" r="E2" s="2">
        <v>2</v>
      </c>
      <c t="s" r="F2" s="2">
        <v>75</v>
      </c>
    </row>
    <row spans="1:6" r="3">
      <c t="s" r="A3" s="3">
        <v>76</v>
      </c>
    </row>
    <row spans="1:6" r="4">
      <c t="s" r="A4" s="4">
        <v>77</v>
      </c>
      <c t="n" r="C4" s="7">
        <v>57.5</v>
      </c>
      <c t="n" r="E4" s="7">
        <v>145.3</v>
      </c>
    </row>
    <row spans="1:6" r="5">
      <c t="s" r="A5" s="4">
        <v>78</v>
      </c>
      <c t="n" r="C5" s="8">
        <v>14.9</v>
      </c>
      <c t="n" r="E5" s="8">
        <v>36.4</v>
      </c>
    </row>
    <row spans="1:6" r="6">
      <c t="s" r="A6" s="4">
        <v>79</v>
      </c>
      <c t="n" r="C6" s="8">
        <v>72.40000000000001</v>
      </c>
      <c t="n" r="E6" s="8">
        <v>181.7</v>
      </c>
    </row>
    <row spans="1:6" r="7">
      <c t="s" r="A7" s="3">
        <v>80</v>
      </c>
    </row>
    <row spans="1:6" r="8">
      <c t="s" r="A8" s="4">
        <v>81</v>
      </c>
      <c t="n" r="C8" s="8">
        <v>9.199999999999999</v>
      </c>
      <c t="n" r="E8" s="8">
        <v>23.8</v>
      </c>
    </row>
    <row spans="1:6" r="9">
      <c t="s" r="A9" s="4">
        <v>82</v>
      </c>
      <c t="n" r="C9" s="8">
        <v>3.6</v>
      </c>
      <c t="n" r="E9" s="8">
        <v>10.9</v>
      </c>
    </row>
    <row spans="1:6" r="10">
      <c t="s" r="A10" s="4">
        <v>83</v>
      </c>
      <c t="n" r="C10" s="8">
        <v>1.6</v>
      </c>
      <c t="n" r="E10" s="8">
        <v>6.6</v>
      </c>
    </row>
    <row spans="1:6" r="11">
      <c t="s" r="A11" s="4">
        <v>84</v>
      </c>
      <c t="s" r="B11" s="4">
        <v>42</v>
      </c>
      <c t="n" r="C11" s="8">
        <v>4.9</v>
      </c>
      <c t="n" r="E11" s="8">
        <v>14.7</v>
      </c>
    </row>
    <row spans="1:6" r="12">
      <c t="s" r="A12" s="4">
        <v>85</v>
      </c>
      <c t="n" r="C12" s="8">
        <v>3.5</v>
      </c>
      <c t="n" r="E12" s="8">
        <v>10.4</v>
      </c>
    </row>
    <row spans="1:6" r="13">
      <c t="s" r="A13" s="4">
        <v>86</v>
      </c>
      <c t="n" r="C13" s="8">
        <v>0.7</v>
      </c>
      <c t="n" r="E13" s="8">
        <v>7.1</v>
      </c>
    </row>
    <row spans="1:6" r="14">
      <c t="s" r="A14" s="4">
        <v>87</v>
      </c>
      <c t="n" r="C14" s="8">
        <v>23.5</v>
      </c>
      <c t="n" r="E14" s="8">
        <v>73.5</v>
      </c>
    </row>
    <row spans="1:6" r="15">
      <c t="s" r="A15" s="4">
        <v>88</v>
      </c>
      <c t="n" r="C15" s="8">
        <v>48.9</v>
      </c>
      <c t="n" r="E15" s="8">
        <v>108.2</v>
      </c>
    </row>
    <row spans="1:6" r="16">
      <c t="s" r="A16" s="4">
        <v>89</v>
      </c>
      <c t="n" r="C16" s="8">
        <v>24.1</v>
      </c>
      <c t="n" r="E16" s="8">
        <v>47.4</v>
      </c>
    </row>
    <row spans="1:6" r="17">
      <c t="s" r="A17" s="4">
        <v>90</v>
      </c>
      <c t="n" r="C17" s="8">
        <v>2.7</v>
      </c>
      <c t="n" r="E17" s="8">
        <v>6.6</v>
      </c>
    </row>
    <row spans="1:6" r="18">
      <c t="s" r="A18" s="4">
        <v>91</v>
      </c>
      <c t="n" r="C18" s="8">
        <v>0.1</v>
      </c>
      <c t="n" r="E18" s="8">
        <v>1.1</v>
      </c>
    </row>
    <row spans="1:6" r="19">
      <c t="s" r="A19" s="4">
        <v>92</v>
      </c>
      <c t="n" r="C19" s="8">
        <v>26.9</v>
      </c>
      <c t="n" r="E19" s="8">
        <v>55.1</v>
      </c>
    </row>
    <row spans="1:6" r="20">
      <c t="s" r="A20" s="4">
        <v>93</v>
      </c>
      <c t="n" r="C20" s="8">
        <v>1.7</v>
      </c>
      <c t="n" r="E20" s="8">
        <v>2.2</v>
      </c>
    </row>
    <row spans="1:6" r="21">
      <c t="s" r="A21" s="4">
        <v>94</v>
      </c>
      <c t="n" r="C21" s="8">
        <v>74.09999999999999</v>
      </c>
      <c t="n" r="E21" s="8">
        <v>161.1</v>
      </c>
    </row>
    <row spans="1:6" r="22">
      <c t="s" r="A22" s="4">
        <v>95</v>
      </c>
      <c t="n" r="C22" s="8">
        <v>-0.3</v>
      </c>
      <c t="n" r="D22" s="9">
        <v>0</v>
      </c>
      <c t="n" r="E22" s="5">
        <v>0</v>
      </c>
      <c t="n" r="F22" s="9">
        <v>0</v>
      </c>
    </row>
    <row spans="1:6" r="23">
      <c t="s" r="A23" s="4">
        <v>96</v>
      </c>
      <c t="n" r="C23" s="8">
        <v>74.40000000000001</v>
      </c>
      <c t="n" r="E23" s="8">
        <v>161.1</v>
      </c>
    </row>
    <row spans="1:6" r="24">
      <c t="s" r="A24" s="4">
        <v>97</v>
      </c>
      <c t="n" r="C24" s="8">
        <v>20.1</v>
      </c>
      <c t="n" r="E24" s="5">
        <v>51</v>
      </c>
    </row>
    <row spans="1:6" r="25">
      <c t="s" r="A25" s="4">
        <v>98</v>
      </c>
      <c t="n" r="C25" s="8">
        <v>54.3</v>
      </c>
      <c t="n" r="E25" s="8">
        <v>110.1</v>
      </c>
    </row>
    <row spans="1:6" r="26">
      <c t="s" r="A26" s="4">
        <v>99</v>
      </c>
      <c t="n" r="C26" s="8">
        <v>1.5</v>
      </c>
      <c t="n" r="E26" s="8">
        <v>2.7</v>
      </c>
    </row>
    <row spans="1:6" r="27">
      <c t="s" r="A27" s="4">
        <v>100</v>
      </c>
      <c t="n" r="C27" s="7">
        <v>52.8</v>
      </c>
      <c t="n" r="E27" s="7">
        <v>107.4</v>
      </c>
    </row>
    <row spans="1:6" r="28">
      <c t="s" r="A28" s="4">
        <v>101</v>
      </c>
    </row>
    <row spans="1:6" r="29">
      <c t="s" r="A29" s="3">
        <v>76</v>
      </c>
    </row>
    <row spans="1:6" r="30">
      <c t="s" r="A30" s="4">
        <v>77</v>
      </c>
      <c t="n" r="D30" s="8">
        <v>34.7</v>
      </c>
      <c t="n" r="F30" s="8">
        <v>93.59999999999999</v>
      </c>
    </row>
    <row spans="1:6" r="31">
      <c t="s" r="A31" s="4">
        <v>78</v>
      </c>
      <c t="n" r="D31" s="8">
        <v>12.2</v>
      </c>
      <c t="n" r="F31" s="8">
        <v>33.2</v>
      </c>
    </row>
    <row spans="1:6" r="32">
      <c t="s" r="A32" s="4">
        <v>79</v>
      </c>
      <c t="n" r="D32" s="8">
        <v>46.9</v>
      </c>
      <c t="n" r="F32" s="8">
        <v>126.8</v>
      </c>
    </row>
    <row spans="1:6" r="33">
      <c t="s" r="A33" s="3">
        <v>80</v>
      </c>
    </row>
    <row spans="1:6" r="34">
      <c t="s" r="A34" s="4">
        <v>81</v>
      </c>
      <c t="n" r="D34" s="8">
        <v>4.4</v>
      </c>
      <c t="n" r="F34" s="8">
        <v>18.6</v>
      </c>
    </row>
    <row spans="1:6" r="35">
      <c t="s" r="A35" s="4">
        <v>82</v>
      </c>
      <c t="n" r="D35" s="8">
        <v>4.3</v>
      </c>
      <c t="n" r="F35" s="8">
        <v>11.5</v>
      </c>
    </row>
    <row spans="1:6" r="36">
      <c t="s" r="A36" s="4">
        <v>102</v>
      </c>
      <c t="n" r="D36" s="8">
        <v>0.2</v>
      </c>
      <c t="n" r="F36" s="8">
        <v>0.2</v>
      </c>
    </row>
    <row spans="1:6" r="37">
      <c t="s" r="A37" s="4">
        <v>83</v>
      </c>
      <c t="n" r="D37" s="8">
        <v>0.3</v>
      </c>
      <c t="n" r="F37" s="8">
        <v>1.8</v>
      </c>
    </row>
    <row spans="1:6" r="38">
      <c t="s" r="A38" s="4">
        <v>84</v>
      </c>
      <c t="s" r="B38" s="4">
        <v>42</v>
      </c>
      <c t="n" r="D38" s="8">
        <v>2.5</v>
      </c>
      <c t="n" r="F38" s="8">
        <v>9.300000000000001</v>
      </c>
    </row>
    <row spans="1:6" r="39">
      <c t="s" r="A39" s="4">
        <v>85</v>
      </c>
      <c t="n" r="D39" s="8">
        <v>2.9</v>
      </c>
      <c t="n" r="F39" s="8">
        <v>8.199999999999999</v>
      </c>
    </row>
    <row spans="1:6" r="40">
      <c t="s" r="A40" s="4">
        <v>86</v>
      </c>
      <c t="n" r="D40" s="8">
        <v>1.2</v>
      </c>
      <c t="n" r="F40" s="8">
        <v>4.3</v>
      </c>
    </row>
    <row spans="1:6" r="41">
      <c t="s" r="A41" s="4">
        <v>87</v>
      </c>
      <c t="n" r="D41" s="8">
        <v>15.8</v>
      </c>
      <c t="n" r="F41" s="8">
        <v>53.9</v>
      </c>
    </row>
    <row spans="1:6" r="42">
      <c t="s" r="A42" s="4">
        <v>88</v>
      </c>
      <c t="n" r="D42" s="8">
        <v>31.1</v>
      </c>
      <c t="n" r="F42" s="8">
        <v>72.90000000000001</v>
      </c>
    </row>
    <row spans="1:6" r="43">
      <c t="s" r="A43" s="4">
        <v>93</v>
      </c>
      <c t="n" r="D43" s="8">
        <v>0.1</v>
      </c>
      <c t="n" r="F43" s="8">
        <v>0.1</v>
      </c>
    </row>
    <row spans="1:6" r="44">
      <c t="s" r="A44" s="4">
        <v>94</v>
      </c>
      <c t="n" r="D44" s="5">
        <v>31</v>
      </c>
      <c t="n" r="F44" s="8">
        <v>72.8</v>
      </c>
    </row>
    <row spans="1:6" r="45">
      <c t="s" r="A45" s="4">
        <v>96</v>
      </c>
      <c t="n" r="D45" s="9">
        <v>31</v>
      </c>
      <c t="n" r="F45" s="7">
        <v>72.8</v>
      </c>
    </row>
    <row spans="1:6" r="46">
      <c t="s" r="A46" s="4">
        <v>23</v>
      </c>
    </row>
    <row spans="1:6" r="47">
      <c t="s" r="A47" s="3">
        <v>103</v>
      </c>
    </row>
    <row spans="1:6" r="48">
      <c t="s" r="A48" s="4">
        <v>104</v>
      </c>
      <c t="n" r="C48" s="10">
        <v>0.37</v>
      </c>
      <c t="n" r="E48" s="10">
        <v>0.77</v>
      </c>
    </row>
    <row spans="1:6" r="49">
      <c t="s" r="A49" s="4">
        <v>105</v>
      </c>
      <c t="n" r="C49" s="10">
        <v>0.37</v>
      </c>
      <c t="n" r="E49" s="10">
        <v>0.77</v>
      </c>
    </row>
    <row spans="1:6" r="50">
      <c t="s" r="A50" s="4">
        <v>62</v>
      </c>
    </row>
    <row spans="1:6" r="51">
      <c t="s" r="A51" s="3">
        <v>106</v>
      </c>
    </row>
    <row spans="1:6" r="52">
      <c t="s" r="A52" s="4">
        <v>107</v>
      </c>
      <c t="n" r="C52" s="8">
        <v>21.5</v>
      </c>
      <c t="n" r="E52" s="8">
        <v>21.5</v>
      </c>
    </row>
    <row spans="1:6" r="53">
      <c t="s" r="A53" s="4">
        <v>108</v>
      </c>
      <c t="n" r="C53" s="8">
        <v>21.5</v>
      </c>
      <c t="n" r="E53" s="8">
        <v>21.5</v>
      </c>
    </row>
    <row spans="1:6" r="54">
      <c t="s" r="A54" s="4">
        <v>25</v>
      </c>
    </row>
    <row spans="1:6" r="55">
      <c t="s" r="A55" s="3">
        <v>103</v>
      </c>
    </row>
    <row spans="1:6" r="56">
      <c t="s" r="A56" s="4">
        <v>104</v>
      </c>
      <c t="n" r="C56" s="10">
        <v>0.37</v>
      </c>
      <c t="n" r="E56" s="10">
        <v>0.77</v>
      </c>
    </row>
    <row spans="1:6" r="57">
      <c t="s" r="A57" s="4">
        <v>105</v>
      </c>
      <c t="n" r="C57" s="10">
        <v>0.37</v>
      </c>
      <c t="n" r="E57" s="10">
        <v>0.77</v>
      </c>
    </row>
    <row spans="1:6" r="58">
      <c t="s" r="A58" s="4">
        <v>63</v>
      </c>
    </row>
    <row spans="1:6" r="59">
      <c t="s" r="A59" s="3">
        <v>80</v>
      </c>
    </row>
    <row spans="1:6" r="60">
      <c t="s" r="A60" s="4">
        <v>96</v>
      </c>
      <c t="n" r="E60" s="7">
        <v>51.4</v>
      </c>
    </row>
    <row spans="1:6" r="61">
      <c t="s" r="A61" s="3">
        <v>106</v>
      </c>
    </row>
    <row spans="1:6" r="62">
      <c t="s" r="A62" s="4">
        <v>107</v>
      </c>
      <c t="n" r="C62" s="8">
        <v>67.5</v>
      </c>
      <c t="n" r="E62" s="8">
        <v>67.5</v>
      </c>
    </row>
    <row spans="1:6" r="63">
      <c t="s" r="A63" s="4">
        <v>108</v>
      </c>
      <c t="n" r="C63" s="8">
        <v>67.5</v>
      </c>
      <c t="n" r="E63" s="8">
        <v>67.5</v>
      </c>
    </row>
    <row spans="1:6" r="64">
      <c t="s" r="A64" s="4">
        <v>109</v>
      </c>
    </row>
    <row spans="1:6" r="65">
      <c t="s" r="A65" s="3">
        <v>80</v>
      </c>
    </row>
    <row spans="1:6" r="66">
      <c t="s" r="A66" s="4">
        <v>96</v>
      </c>
      <c t="n" r="E66" s="7">
        <v>39.5</v>
      </c>
    </row>
    <row spans="1:6" r="67">
      <c t="s" r="A67" s="3">
        <v>106</v>
      </c>
    </row>
    <row spans="1:6" r="68">
      <c t="s" r="A68" s="4">
        <v>107</v>
      </c>
      <c t="n" r="C68" s="8">
        <v>53.7</v>
      </c>
      <c t="n" r="E68" s="8">
        <v>51.1</v>
      </c>
    </row>
    <row spans="1:6" r="69">
      <c t="s" r="A69" s="4">
        <v>108</v>
      </c>
      <c t="n" r="C69" s="8">
        <v>53.7</v>
      </c>
      <c t="n" r="E69" s="8">
        <v>51.1</v>
      </c>
    </row>
    <row spans="1:6" r="70">
      <c t="s" r="A70" s="4">
        <v>110</v>
      </c>
    </row>
    <row spans="1:6" r="71">
      <c t="s" r="A71" s="3">
        <v>80</v>
      </c>
    </row>
    <row spans="1:6" r="72">
      <c t="s" r="A72" s="4">
        <v>96</v>
      </c>
      <c t="n" r="E72" s="7">
        <v>16.5</v>
      </c>
    </row>
    <row spans="1:6" r="73">
      <c t="n" r="A73"/>
    </row>
    <row spans="1:6" r="74">
      <c t="s" r="A74" s="4">
        <v>42</v>
      </c>
      <c t="s" r="B74" s="4">
        <v>111</v>
      </c>
    </row>
  </sheetData>
  <mergeCells count="5">
    <mergeCell ref="A1:B2"/>
    <mergeCell ref="C1:D1"/>
    <mergeCell ref="E1:F1"/>
    <mergeCell ref="A73:E73"/>
    <mergeCell ref="B74:E7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75</v>
      </c>
      <c t="s" r="B1" s="2">
        <v>2</v>
      </c>
      <c t="s" r="C1" s="2">
        <v>27</v>
      </c>
    </row>
    <row spans="1:3" r="2">
      <c t="s" r="A2" s="3">
        <v>174</v>
      </c>
    </row>
    <row spans="1:3" r="3">
      <c t="s" r="A3" s="4">
        <v>376</v>
      </c>
      <c t="n" r="B3" s="7">
        <v>1.1</v>
      </c>
      <c t="n" r="C3" s="7">
        <v>0.6</v>
      </c>
    </row>
    <row spans="1:3" r="4">
      <c t="s" r="A4" s="4">
        <v>377</v>
      </c>
      <c t="n" r="B4" s="5">
        <v>6</v>
      </c>
      <c t="n" r="C4" s="8">
        <v>0.2</v>
      </c>
    </row>
    <row spans="1:3" r="5">
      <c t="s" r="A5" s="4">
        <v>378</v>
      </c>
      <c t="n" r="B5" s="5">
        <v>4</v>
      </c>
      <c t="n" r="C5" s="8">
        <v>0.1</v>
      </c>
    </row>
    <row spans="1:3" r="6">
      <c t="s" r="A6" s="4">
        <v>47</v>
      </c>
      <c t="n" r="B6" s="7">
        <v>11.1</v>
      </c>
      <c t="n" r="C6" s="7">
        <v>0.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r="A1" s="1">
        <v>379</v>
      </c>
      <c t="s" r="B1" s="2">
        <v>380</v>
      </c>
    </row>
    <row spans="1:3" r="2">
      <c t="s" r="A2" s="3">
        <v>381</v>
      </c>
    </row>
    <row spans="1:3" r="3">
      <c t="s" r="A3" s="4">
        <v>382</v>
      </c>
      <c t="n" r="B3" s="7">
        <v>420.8</v>
      </c>
    </row>
    <row spans="1:3" r="4">
      <c t="s" r="A4" s="4">
        <v>383</v>
      </c>
    </row>
    <row spans="1:3" r="5">
      <c t="s" r="A5" s="3">
        <v>381</v>
      </c>
    </row>
    <row spans="1:3" r="6">
      <c t="s" r="A6" s="4">
        <v>382</v>
      </c>
      <c t="n" r="B6" s="8">
        <v>320.8</v>
      </c>
      <c t="s" r="C6" s="4">
        <v>42</v>
      </c>
    </row>
    <row spans="1:3" r="7">
      <c t="s" r="A7" s="4">
        <v>384</v>
      </c>
    </row>
    <row spans="1:3" r="8">
      <c t="s" r="A8" s="3">
        <v>381</v>
      </c>
    </row>
    <row spans="1:3" r="9">
      <c t="s" r="A9" s="4">
        <v>382</v>
      </c>
      <c t="n" r="B9" s="9">
        <v>100</v>
      </c>
      <c t="s" r="C9" s="4">
        <v>312</v>
      </c>
    </row>
    <row spans="1:3" r="10">
      <c t="n" r="A10"/>
    </row>
    <row spans="1:3" r="11">
      <c t="s" r="A11" s="4">
        <v>42</v>
      </c>
      <c t="s" r="B11" s="4">
        <v>385</v>
      </c>
    </row>
    <row spans="1:3" r="12">
      <c t="s" r="A12" s="4">
        <v>312</v>
      </c>
      <c t="s" r="B12" s="4">
        <v>386</v>
      </c>
    </row>
  </sheetData>
  <mergeCells count="4">
    <mergeCell ref="B1:C1"/>
    <mergeCell ref="A10:C10"/>
    <mergeCell ref="B11:C11"/>
    <mergeCell ref="B12:C1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r="A1" s="1">
        <v>387</v>
      </c>
      <c t="s" r="B1" s="2">
        <v>380</v>
      </c>
    </row>
    <row spans="1:2" r="2">
      <c t="s" r="A2" s="4">
        <v>388</v>
      </c>
    </row>
    <row spans="1:2" r="3">
      <c t="s" r="A3" s="3">
        <v>381</v>
      </c>
    </row>
    <row spans="1:2" r="4">
      <c t="s" r="A4" s="4">
        <v>389</v>
      </c>
      <c t="n" r="B4" s="9">
        <v>400000000</v>
      </c>
    </row>
    <row spans="1:2" r="5">
      <c t="s" r="A5" s="4">
        <v>390</v>
      </c>
      <c t="n" r="B5" s="5">
        <v>79200000</v>
      </c>
    </row>
    <row spans="1:2" r="6">
      <c t="s" r="A6" s="4">
        <v>391</v>
      </c>
    </row>
    <row spans="1:2" r="7">
      <c t="s" r="A7" s="3">
        <v>381</v>
      </c>
    </row>
    <row spans="1:2" r="8">
      <c t="s" r="A8" s="4">
        <v>389</v>
      </c>
      <c t="n" r="B8" s="5">
        <v>100000000</v>
      </c>
    </row>
    <row spans="1:2" r="9">
      <c t="s" r="A9" s="4">
        <v>390</v>
      </c>
      <c t="n" r="B9" s="5">
        <v>0</v>
      </c>
    </row>
    <row spans="1:2" r="10">
      <c t="s" r="A10" s="4">
        <v>392</v>
      </c>
    </row>
    <row spans="1:2" r="11">
      <c t="s" r="A11" s="3">
        <v>381</v>
      </c>
    </row>
    <row spans="1:2" r="12">
      <c t="s" r="A12" s="4">
        <v>389</v>
      </c>
      <c t="n" r="B12" s="5">
        <v>30000000</v>
      </c>
    </row>
    <row spans="1:2" r="13">
      <c t="s" r="A13" s="4">
        <v>390</v>
      </c>
      <c t="n" r="B13" s="9">
        <v>300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64"/>
    <col customWidth="1" max="2" min="2" width="16"/>
    <col customWidth="1" max="3" min="3" width="16"/>
    <col customWidth="1" max="4" min="4" width="15"/>
    <col customWidth="1" max="5" min="5" width="14"/>
    <col customWidth="1" max="6" min="6" width="14"/>
    <col customWidth="1" max="7" min="7" width="14"/>
  </cols>
  <sheetData>
    <row spans="1:7" r="1">
      <c t="s" r="A1" s="1">
        <v>393</v>
      </c>
      <c t="s" r="B1" s="2">
        <v>394</v>
      </c>
      <c t="s" r="C1" s="2">
        <v>395</v>
      </c>
      <c t="s" r="D1" s="2">
        <v>396</v>
      </c>
      <c t="s" r="E1" s="2">
        <v>286</v>
      </c>
      <c t="s" r="F1" s="2">
        <v>2</v>
      </c>
      <c t="s" r="G1" s="2">
        <v>2</v>
      </c>
    </row>
    <row spans="1:7" r="2">
      <c t="s" r="A2" s="3">
        <v>381</v>
      </c>
    </row>
    <row spans="1:7" r="3">
      <c t="s" r="A3" s="4">
        <v>128</v>
      </c>
      <c t="n" r="G3" s="9">
        <v>420800000</v>
      </c>
    </row>
    <row spans="1:7" r="4">
      <c t="s" r="A4" s="4">
        <v>388</v>
      </c>
    </row>
    <row spans="1:7" r="5">
      <c t="s" r="A5" s="3">
        <v>381</v>
      </c>
    </row>
    <row spans="1:7" r="6">
      <c t="s" r="A6" s="4">
        <v>389</v>
      </c>
      <c t="n" r="F6" s="9">
        <v>400000000</v>
      </c>
      <c t="n" r="G6" s="5">
        <v>400000000</v>
      </c>
    </row>
    <row spans="1:7" r="7">
      <c t="s" r="A7" s="4">
        <v>397</v>
      </c>
    </row>
    <row spans="1:7" r="8">
      <c t="s" r="A8" s="3">
        <v>381</v>
      </c>
    </row>
    <row spans="1:7" r="9">
      <c t="s" r="A9" s="4">
        <v>292</v>
      </c>
      <c t="s" r="E9" s="4">
        <v>293</v>
      </c>
    </row>
    <row spans="1:7" r="10">
      <c t="s" r="A10" s="4">
        <v>128</v>
      </c>
      <c t="n" r="E10" s="9">
        <v>250000000</v>
      </c>
    </row>
    <row spans="1:7" r="11">
      <c t="s" r="A11" s="4">
        <v>391</v>
      </c>
    </row>
    <row spans="1:7" r="12">
      <c t="s" r="A12" s="3">
        <v>381</v>
      </c>
    </row>
    <row spans="1:7" r="13">
      <c t="s" r="A13" s="4">
        <v>389</v>
      </c>
      <c t="n" r="F13" s="5">
        <v>100000000</v>
      </c>
      <c t="n" r="G13" s="5">
        <v>100000000</v>
      </c>
    </row>
    <row spans="1:7" r="14">
      <c t="s" r="A14" s="4">
        <v>398</v>
      </c>
    </row>
    <row spans="1:7" r="15">
      <c t="s" r="A15" s="3">
        <v>381</v>
      </c>
    </row>
    <row spans="1:7" r="16">
      <c t="s" r="A16" s="4">
        <v>292</v>
      </c>
      <c t="s" r="E16" s="4">
        <v>295</v>
      </c>
    </row>
    <row spans="1:7" r="17">
      <c t="s" r="A17" s="4">
        <v>128</v>
      </c>
      <c t="n" r="E17" s="9">
        <v>100000000</v>
      </c>
    </row>
    <row spans="1:7" r="18">
      <c t="s" r="A18" s="4">
        <v>392</v>
      </c>
    </row>
    <row spans="1:7" r="19">
      <c t="s" r="A19" s="3">
        <v>381</v>
      </c>
    </row>
    <row spans="1:7" r="20">
      <c t="s" r="A20" s="4">
        <v>389</v>
      </c>
      <c t="n" r="F20" s="5">
        <v>30000000</v>
      </c>
      <c t="n" r="G20" s="5">
        <v>30000000</v>
      </c>
    </row>
    <row spans="1:7" r="21">
      <c t="s" r="A21" s="4">
        <v>399</v>
      </c>
    </row>
    <row spans="1:7" r="22">
      <c t="s" r="A22" s="3">
        <v>381</v>
      </c>
    </row>
    <row spans="1:7" r="23">
      <c t="s" r="A23" s="4">
        <v>389</v>
      </c>
      <c t="n" r="C23" s="9">
        <v>300000000</v>
      </c>
    </row>
    <row spans="1:7" r="24">
      <c t="s" r="A24" s="4">
        <v>400</v>
      </c>
    </row>
    <row spans="1:7" r="25">
      <c t="s" r="A25" s="3">
        <v>381</v>
      </c>
    </row>
    <row spans="1:7" r="26">
      <c t="s" r="A26" s="4">
        <v>389</v>
      </c>
      <c t="n" r="C26" s="9">
        <v>400000000</v>
      </c>
    </row>
    <row spans="1:7" r="27">
      <c t="s" r="A27" s="4">
        <v>292</v>
      </c>
      <c t="s" r="C27" s="4">
        <v>401</v>
      </c>
    </row>
    <row spans="1:7" r="28">
      <c t="s" r="A28" s="4">
        <v>402</v>
      </c>
      <c t="n" r="C28" s="9">
        <v>200000</v>
      </c>
    </row>
    <row spans="1:7" r="29">
      <c t="s" r="A29" s="4">
        <v>403</v>
      </c>
      <c t="s" r="C29" s="4">
        <v>404</v>
      </c>
    </row>
    <row spans="1:7" r="30">
      <c t="s" r="A30" s="4">
        <v>405</v>
      </c>
    </row>
    <row spans="1:7" r="31">
      <c t="s" r="A31" s="3">
        <v>381</v>
      </c>
    </row>
    <row spans="1:7" r="32">
      <c t="s" r="A32" s="4">
        <v>128</v>
      </c>
      <c t="n" r="G32" s="5">
        <v>250000000</v>
      </c>
    </row>
    <row spans="1:7" r="33">
      <c t="s" r="A33" s="4">
        <v>406</v>
      </c>
    </row>
    <row spans="1:7" r="34">
      <c t="s" r="A34" s="3">
        <v>381</v>
      </c>
    </row>
    <row spans="1:7" r="35">
      <c t="s" r="A35" s="4">
        <v>389</v>
      </c>
      <c t="n" r="B35" s="9">
        <v>100000000</v>
      </c>
    </row>
    <row spans="1:7" r="36">
      <c t="s" r="A36" s="4">
        <v>402</v>
      </c>
      <c t="n" r="B36" s="9">
        <v>100000</v>
      </c>
    </row>
    <row spans="1:7" r="37">
      <c t="s" r="A37" s="4">
        <v>403</v>
      </c>
      <c t="s" r="B37" s="4">
        <v>407</v>
      </c>
    </row>
    <row spans="1:7" r="38">
      <c t="s" r="A38" s="4">
        <v>408</v>
      </c>
    </row>
    <row spans="1:7" r="39">
      <c t="s" r="A39" s="3">
        <v>381</v>
      </c>
    </row>
    <row spans="1:7" r="40">
      <c t="s" r="A40" s="4">
        <v>128</v>
      </c>
      <c t="n" r="F40" s="9">
        <v>100000000</v>
      </c>
    </row>
    <row spans="1:7" r="41">
      <c t="s" r="A41" s="4">
        <v>409</v>
      </c>
    </row>
    <row spans="1:7" r="42">
      <c t="s" r="A42" s="3">
        <v>381</v>
      </c>
    </row>
    <row spans="1:7" r="43">
      <c t="s" r="A43" s="4">
        <v>389</v>
      </c>
      <c t="n" r="D43" s="9">
        <v>30000000</v>
      </c>
    </row>
    <row spans="1:7" r="44">
      <c t="s" r="A44" s="4">
        <v>292</v>
      </c>
      <c t="s" r="D44" s="4">
        <v>410</v>
      </c>
    </row>
    <row spans="1:7" r="45">
      <c t="s" r="A45" s="4">
        <v>403</v>
      </c>
      <c t="s" r="D45" s="4">
        <v>411</v>
      </c>
    </row>
    <row spans="1:7" r="46">
      <c t="s" r="A46" s="4">
        <v>412</v>
      </c>
    </row>
    <row spans="1:7" r="47">
      <c t="s" r="A47" s="3">
        <v>381</v>
      </c>
    </row>
    <row spans="1:7" r="48">
      <c t="s" r="A48" s="4">
        <v>128</v>
      </c>
      <c t="n" r="G48" s="9">
        <v>708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s>
  <sheetData>
    <row spans="1:5" r="1">
      <c t="s" r="A1" s="1">
        <v>413</v>
      </c>
      <c t="s" r="B1" s="2">
        <v>242</v>
      </c>
      <c t="s" r="C1" s="2">
        <v>243</v>
      </c>
      <c t="s" r="D1" s="2">
        <v>2</v>
      </c>
      <c t="s" r="E1" s="2">
        <v>27</v>
      </c>
    </row>
    <row spans="1:5" r="2">
      <c t="s" r="A2" s="3">
        <v>414</v>
      </c>
    </row>
    <row spans="1:5" r="3">
      <c t="s" r="A3" s="4">
        <v>129</v>
      </c>
      <c t="n" r="D3" s="7">
        <v>297.7</v>
      </c>
    </row>
    <row spans="1:5" r="4">
      <c t="s" r="A4" s="4">
        <v>415</v>
      </c>
      <c t="n" r="D4" s="7">
        <v>6.1</v>
      </c>
    </row>
    <row spans="1:5" r="5">
      <c t="s" r="A5" s="4">
        <v>247</v>
      </c>
      <c t="s" r="B5" s="4">
        <v>248</v>
      </c>
    </row>
    <row spans="1:5" r="6">
      <c t="s" r="A6" s="4">
        <v>416</v>
      </c>
      <c t="n" r="D6" s="5">
        <v>7849294</v>
      </c>
    </row>
    <row spans="1:5" r="7">
      <c t="s" r="A7" s="4">
        <v>417</v>
      </c>
      <c t="s" r="D7" s="4">
        <v>418</v>
      </c>
    </row>
    <row spans="1:5" r="8">
      <c t="s" r="A8" s="4">
        <v>58</v>
      </c>
    </row>
    <row spans="1:5" r="9">
      <c t="s" r="A9" s="3">
        <v>414</v>
      </c>
    </row>
    <row spans="1:5" r="10">
      <c t="s" r="A10" s="4">
        <v>247</v>
      </c>
      <c t="s" r="C10" s="4">
        <v>248</v>
      </c>
    </row>
    <row spans="1:5" r="11">
      <c t="s" r="A11" s="4">
        <v>67</v>
      </c>
      <c t="n" r="D11" s="5">
        <v>2911070</v>
      </c>
      <c t="n" r="E11" s="5">
        <v>2754084</v>
      </c>
    </row>
    <row spans="1:5" r="12">
      <c t="s" r="A12" s="4">
        <v>23</v>
      </c>
    </row>
    <row spans="1:5" r="13">
      <c t="s" r="A13" s="3">
        <v>414</v>
      </c>
    </row>
    <row spans="1:5" r="14">
      <c t="s" r="A14" s="4">
        <v>129</v>
      </c>
      <c t="n" r="B14" s="7">
        <v>297.7</v>
      </c>
    </row>
    <row spans="1:5" r="15">
      <c t="s" r="A15" s="4">
        <v>253</v>
      </c>
      <c t="n" r="B15" s="9">
        <v>300</v>
      </c>
    </row>
    <row spans="1:5" r="16">
      <c t="s" r="A16" s="4">
        <v>419</v>
      </c>
      <c t="n" r="B16" s="9">
        <v>39</v>
      </c>
    </row>
    <row spans="1:5" r="17">
      <c t="s" r="A17" s="4">
        <v>254</v>
      </c>
      <c t="n" r="B17" s="7">
        <v>2.3</v>
      </c>
    </row>
    <row spans="1:5" r="18">
      <c t="s" r="A18" s="4">
        <v>416</v>
      </c>
      <c t="n" r="B18" s="5">
        <v>7692308</v>
      </c>
      <c t="n" r="D18" s="5">
        <v>7692308</v>
      </c>
    </row>
    <row spans="1:5" r="19">
      <c t="s" r="A19" s="4">
        <v>69</v>
      </c>
      <c t="n" r="D19" s="5">
        <v>75167376</v>
      </c>
    </row>
    <row spans="1:5" r="20">
      <c t="s" r="A20" s="4">
        <v>62</v>
      </c>
    </row>
    <row spans="1:5" r="21">
      <c t="s" r="A21" s="3">
        <v>414</v>
      </c>
    </row>
    <row spans="1:5" r="22">
      <c t="s" r="A22" s="4">
        <v>69</v>
      </c>
      <c t="n" r="D22" s="5">
        <v>21475068</v>
      </c>
      <c t="n" r="E22" s="5">
        <v>21475068</v>
      </c>
    </row>
    <row spans="1:5" r="23">
      <c t="s" r="A23" s="4">
        <v>252</v>
      </c>
    </row>
    <row spans="1:5" r="24">
      <c t="s" r="A24" s="3">
        <v>414</v>
      </c>
    </row>
    <row spans="1:5" r="25">
      <c t="s" r="A25" s="4">
        <v>415</v>
      </c>
      <c t="n" r="B25" s="7">
        <v>6.1</v>
      </c>
    </row>
    <row spans="1:5" r="26">
      <c t="s" r="A26" s="4">
        <v>247</v>
      </c>
      <c t="s" r="B26" s="4">
        <v>248</v>
      </c>
    </row>
    <row spans="1:5" r="27">
      <c t="s" r="A27" s="4">
        <v>416</v>
      </c>
      <c t="n" r="D27" s="5">
        <v>156986</v>
      </c>
    </row>
    <row spans="1:5" r="28">
      <c t="s" r="A28" s="4">
        <v>420</v>
      </c>
    </row>
    <row spans="1:5" r="29">
      <c t="s" r="A29" s="3">
        <v>414</v>
      </c>
    </row>
    <row spans="1:5" r="30">
      <c t="s" r="A30" s="4">
        <v>247</v>
      </c>
      <c t="s" r="D30" s="4">
        <v>248</v>
      </c>
    </row>
    <row spans="1:5" r="31">
      <c t="s" r="A31" s="4">
        <v>67</v>
      </c>
      <c t="n" r="D31" s="5">
        <v>2911070</v>
      </c>
    </row>
    <row spans="1:5" r="32">
      <c t="s" r="A32" s="4">
        <v>63</v>
      </c>
    </row>
    <row spans="1:5" r="33">
      <c t="s" r="A33" s="3">
        <v>414</v>
      </c>
    </row>
    <row spans="1:5" r="34">
      <c t="s" r="A34" s="4">
        <v>69</v>
      </c>
      <c t="n" r="D34" s="5">
        <v>67475068</v>
      </c>
      <c t="n" r="E34" s="5">
        <v>67475068</v>
      </c>
    </row>
    <row spans="1:5" r="35">
      <c t="s" r="A35" s="4">
        <v>421</v>
      </c>
    </row>
    <row spans="1:5" r="36">
      <c t="s" r="A36" s="3">
        <v>414</v>
      </c>
    </row>
    <row spans="1:5" r="37">
      <c t="s" r="A37" s="4">
        <v>259</v>
      </c>
      <c t="s" r="C37" s="4">
        <v>270</v>
      </c>
      <c t="s" r="D37" s="4">
        <v>27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422</v>
      </c>
      <c t="s" r="B1" s="2">
        <v>242</v>
      </c>
      <c t="s" r="C1" s="2">
        <v>2</v>
      </c>
    </row>
    <row spans="1:3" r="2">
      <c t="s" r="A2" s="3">
        <v>414</v>
      </c>
    </row>
    <row spans="1:3" r="3">
      <c t="s" r="A3" s="4">
        <v>423</v>
      </c>
      <c t="n" r="C3" s="5">
        <v>137704220</v>
      </c>
    </row>
    <row spans="1:3" r="4">
      <c t="s" r="A4" s="4">
        <v>416</v>
      </c>
      <c t="n" r="C4" s="5">
        <v>7849294</v>
      </c>
    </row>
    <row spans="1:3" r="5">
      <c t="s" r="A5" s="4">
        <v>424</v>
      </c>
      <c t="n" r="C5" s="5">
        <v>145553514</v>
      </c>
    </row>
    <row spans="1:3" r="6">
      <c t="s" r="A6" s="4">
        <v>23</v>
      </c>
    </row>
    <row spans="1:3" r="7">
      <c t="s" r="A7" s="3">
        <v>414</v>
      </c>
    </row>
    <row spans="1:3" r="8">
      <c t="s" r="A8" s="4">
        <v>423</v>
      </c>
      <c t="n" r="C8" s="5">
        <v>67475068</v>
      </c>
    </row>
    <row spans="1:3" r="9">
      <c t="s" r="A9" s="4">
        <v>416</v>
      </c>
      <c t="n" r="B9" s="5">
        <v>7692308</v>
      </c>
      <c t="n" r="C9" s="5">
        <v>7692308</v>
      </c>
    </row>
    <row spans="1:3" r="10">
      <c t="s" r="A10" s="4">
        <v>424</v>
      </c>
      <c t="n" r="C10" s="5">
        <v>75167376</v>
      </c>
    </row>
    <row spans="1:3" r="11">
      <c t="s" r="A11" s="4">
        <v>425</v>
      </c>
    </row>
    <row spans="1:3" r="12">
      <c t="s" r="A12" s="3">
        <v>414</v>
      </c>
    </row>
    <row spans="1:3" r="13">
      <c t="s" r="A13" s="4">
        <v>423</v>
      </c>
      <c t="n" r="C13" s="5">
        <v>67475068</v>
      </c>
    </row>
    <row spans="1:3" r="14">
      <c t="s" r="A14" s="4">
        <v>424</v>
      </c>
      <c t="n" r="C14" s="5">
        <v>67475068</v>
      </c>
    </row>
    <row spans="1:3" r="15">
      <c t="s" r="A15" s="4">
        <v>252</v>
      </c>
    </row>
    <row spans="1:3" r="16">
      <c t="s" r="A16" s="3">
        <v>414</v>
      </c>
    </row>
    <row spans="1:3" r="17">
      <c t="s" r="A17" s="4">
        <v>423</v>
      </c>
      <c t="n" r="C17" s="5">
        <v>2754084</v>
      </c>
    </row>
    <row spans="1:3" r="18">
      <c t="s" r="A18" s="4">
        <v>416</v>
      </c>
      <c t="n" r="C18" s="5">
        <v>156986</v>
      </c>
    </row>
    <row spans="1:3" r="19">
      <c t="s" r="A19" s="4">
        <v>424</v>
      </c>
      <c t="n" r="C19" s="5">
        <v>291107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5"/>
    <col customWidth="1" max="5" min="5" width="16"/>
    <col customWidth="1" max="6" min="6" width="4"/>
  </cols>
  <sheetData>
    <row spans="1:6" r="1">
      <c t="s" r="A1" s="1">
        <v>426</v>
      </c>
      <c t="s" r="B1" s="2">
        <v>74</v>
      </c>
    </row>
    <row spans="1:6" r="2">
      <c t="s" r="B2" s="2">
        <v>2</v>
      </c>
      <c t="s" r="C2" s="2">
        <v>427</v>
      </c>
      <c t="s" r="D2" s="2">
        <v>428</v>
      </c>
      <c t="s" r="E2" s="2">
        <v>27</v>
      </c>
      <c t="s" r="F2" s="2">
        <v>42</v>
      </c>
    </row>
    <row spans="1:6" r="3">
      <c t="s" r="A3" s="3">
        <v>429</v>
      </c>
      <c t="n" r="E3"/>
    </row>
    <row spans="1:6" r="4">
      <c t="s" r="A4" s="4">
        <v>430</v>
      </c>
      <c t="s" r="B4" s="4">
        <v>431</v>
      </c>
      <c t="s" r="C4" s="4">
        <v>432</v>
      </c>
      <c t="s" r="D4" s="4">
        <v>433</v>
      </c>
      <c t="s" r="E4" s="4">
        <v>434</v>
      </c>
    </row>
    <row spans="1:6" r="5">
      <c t="s" r="A5" s="4">
        <v>435</v>
      </c>
      <c t="n" r="B5" s="7">
        <v>30.3</v>
      </c>
      <c t="n" r="C5" s="7">
        <v>27.7</v>
      </c>
      <c t="n" r="D5" s="7">
        <v>24.1</v>
      </c>
      <c t="n" r="E5" s="7">
        <v>14.4</v>
      </c>
    </row>
    <row spans="1:6" r="6">
      <c t="s" r="A6" s="4">
        <v>436</v>
      </c>
      <c t="n" r="C6" s="11">
        <v>0.19</v>
      </c>
      <c t="n" r="D6" s="11">
        <v>0.175</v>
      </c>
      <c t="n" r="E6" s="11">
        <v>0.1042</v>
      </c>
    </row>
    <row spans="1:6" r="7">
      <c t="s" r="A7" s="4">
        <v>437</v>
      </c>
      <c t="n" r="B7" s="11">
        <v>0.205</v>
      </c>
      <c t="n" r="E7"/>
    </row>
    <row spans="1:6" r="8">
      <c t="s" r="A8" s="4">
        <v>23</v>
      </c>
      <c t="n" r="E8"/>
    </row>
    <row spans="1:6" r="9">
      <c t="s" r="A9" s="3">
        <v>429</v>
      </c>
      <c t="n" r="E9"/>
    </row>
    <row spans="1:6" r="10">
      <c t="s" r="A10" s="4">
        <v>435</v>
      </c>
      <c t="n" r="B10" s="9">
        <v>11</v>
      </c>
      <c t="n" r="C10" s="7">
        <v>10.2</v>
      </c>
      <c t="n" r="D10" s="9">
        <v>8</v>
      </c>
      <c t="n" r="E10" s="7">
        <v>4.8</v>
      </c>
    </row>
    <row spans="1:6" r="11">
      <c t="s" r="A11" s="4">
        <v>438</v>
      </c>
      <c t="n" r="E11"/>
    </row>
    <row spans="1:6" r="12">
      <c t="s" r="A12" s="3">
        <v>429</v>
      </c>
      <c t="n" r="E12"/>
    </row>
    <row spans="1:6" r="13">
      <c t="s" r="A13" s="4">
        <v>435</v>
      </c>
      <c t="n" r="B13" s="8">
        <v>4.4</v>
      </c>
      <c t="n" r="C13" s="8">
        <v>4.1</v>
      </c>
      <c t="n" r="D13" s="8">
        <v>3.8</v>
      </c>
      <c t="n" r="E13" s="8">
        <v>2.2</v>
      </c>
    </row>
    <row spans="1:6" r="14">
      <c t="s" r="A14" s="4">
        <v>439</v>
      </c>
      <c t="n" r="E14"/>
    </row>
    <row spans="1:6" r="15">
      <c t="s" r="A15" s="3">
        <v>429</v>
      </c>
      <c t="n" r="E15"/>
    </row>
    <row spans="1:6" r="16">
      <c t="s" r="A16" s="4">
        <v>435</v>
      </c>
      <c t="n" r="B16" s="8">
        <v>13.9</v>
      </c>
      <c t="n" r="C16" s="8">
        <v>12.8</v>
      </c>
      <c t="n" r="D16" s="8">
        <v>11.8</v>
      </c>
      <c t="n" r="E16" s="8">
        <v>7.1</v>
      </c>
    </row>
    <row spans="1:6" r="17">
      <c t="s" r="A17" s="4">
        <v>252</v>
      </c>
      <c t="n" r="E17"/>
    </row>
    <row spans="1:6" r="18">
      <c t="s" r="A18" s="3">
        <v>429</v>
      </c>
      <c t="n" r="E18"/>
    </row>
    <row spans="1:6" r="19">
      <c t="s" r="A19" s="4">
        <v>435</v>
      </c>
      <c t="n" r="B19" s="8">
        <v>0.6</v>
      </c>
      <c t="n" r="C19" s="8">
        <v>0.5</v>
      </c>
      <c t="n" r="D19" s="7">
        <v>0.5</v>
      </c>
      <c t="n" r="E19" s="7">
        <v>0.3</v>
      </c>
    </row>
    <row spans="1:6" r="20">
      <c t="s" r="A20" s="4">
        <v>440</v>
      </c>
      <c t="n" r="E20"/>
    </row>
    <row spans="1:6" r="21">
      <c t="s" r="A21" s="3">
        <v>429</v>
      </c>
      <c t="n" r="E21"/>
    </row>
    <row spans="1:6" r="22">
      <c t="s" r="A22" s="4">
        <v>435</v>
      </c>
      <c t="n" r="B22" s="7">
        <v>0.4</v>
      </c>
      <c t="n" r="C22" s="7">
        <v>0.1</v>
      </c>
      <c t="n" r="E22"/>
    </row>
    <row spans="1:6" r="23">
      <c t="n" r="A23"/>
    </row>
    <row spans="1:6" r="24">
      <c t="s" r="A24" s="4">
        <v>42</v>
      </c>
      <c t="s" r="B24" s="4">
        <v>441</v>
      </c>
    </row>
  </sheetData>
  <mergeCells count="24">
    <mergeCell ref="A1:A2"/>
    <mergeCell ref="B1:F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A23:F23"/>
    <mergeCell ref="B24:F24"/>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4"/>
  </cols>
  <sheetData>
    <row spans="1:7" r="1">
      <c t="s" r="A1" s="1">
        <v>442</v>
      </c>
      <c t="s" r="B1" s="2">
        <v>443</v>
      </c>
      <c t="s" r="C1" s="2">
        <v>2</v>
      </c>
      <c t="s" r="D1" s="2">
        <v>427</v>
      </c>
      <c t="s" r="E1" s="2">
        <v>428</v>
      </c>
      <c t="s" r="F1" s="2">
        <v>27</v>
      </c>
      <c t="s" r="G1" s="2">
        <v>42</v>
      </c>
    </row>
    <row spans="1:7" r="2">
      <c t="s" r="A2" s="3">
        <v>444</v>
      </c>
      <c t="n" r="F2"/>
    </row>
    <row spans="1:7" r="3">
      <c t="s" r="A3" s="4">
        <v>437</v>
      </c>
      <c t="n" r="C3" s="11">
        <v>0.205</v>
      </c>
      <c t="n" r="F3"/>
    </row>
    <row spans="1:7" r="4">
      <c t="s" r="A4" s="4">
        <v>436</v>
      </c>
      <c t="n" r="D4" s="11">
        <v>0.19</v>
      </c>
      <c t="n" r="E4" s="11">
        <v>0.175</v>
      </c>
      <c t="n" r="F4" s="11">
        <v>0.1042</v>
      </c>
    </row>
    <row spans="1:7" r="5">
      <c t="s" r="A5" s="4">
        <v>445</v>
      </c>
      <c t="n" r="F5"/>
    </row>
    <row spans="1:7" r="6">
      <c t="s" r="A6" s="3">
        <v>444</v>
      </c>
      <c t="n" r="F6"/>
    </row>
    <row spans="1:7" r="7">
      <c t="s" r="A7" s="4">
        <v>437</v>
      </c>
      <c t="n" r="B7" s="11">
        <v>0.205</v>
      </c>
      <c t="n" r="F7"/>
    </row>
    <row spans="1:7" r="8">
      <c t="s" r="A8" s="4">
        <v>446</v>
      </c>
      <c t="n" r="B8" s="7">
        <v>30.3</v>
      </c>
      <c t="n" r="F8"/>
    </row>
    <row spans="1:7" r="9">
      <c t="s" r="A9" s="4">
        <v>447</v>
      </c>
      <c t="s" r="B9" s="4">
        <v>448</v>
      </c>
      <c t="n" r="F9"/>
    </row>
    <row spans="1:7" r="10">
      <c t="s" r="A10" s="4">
        <v>436</v>
      </c>
      <c t="n" r="B10" s="10">
        <v>0.19</v>
      </c>
      <c t="n" r="F10"/>
    </row>
    <row spans="1:7" r="11">
      <c t="s" r="A11" s="4">
        <v>449</v>
      </c>
      <c t="s" r="B11" s="4">
        <v>431</v>
      </c>
      <c t="n" r="F11"/>
    </row>
    <row spans="1:7" r="12">
      <c t="s" r="A12" s="4">
        <v>450</v>
      </c>
      <c t="s" r="B12" s="4">
        <v>451</v>
      </c>
      <c t="n" r="F12"/>
    </row>
    <row spans="1:7" r="13">
      <c t="n" r="A13"/>
    </row>
    <row spans="1:7" r="14">
      <c t="s" r="A14" s="4">
        <v>42</v>
      </c>
      <c t="s" r="B14" s="4">
        <v>441</v>
      </c>
    </row>
  </sheetData>
  <mergeCells count="13">
    <mergeCell ref="F2:G2"/>
    <mergeCell ref="F3:G3"/>
    <mergeCell ref="F4:G4"/>
    <mergeCell ref="F5:G5"/>
    <mergeCell ref="F6:G6"/>
    <mergeCell ref="F7:G7"/>
    <mergeCell ref="F8:G8"/>
    <mergeCell ref="F9:G9"/>
    <mergeCell ref="F10:G10"/>
    <mergeCell ref="F11:G11"/>
    <mergeCell ref="F12:G12"/>
    <mergeCell ref="A13:G13"/>
    <mergeCell ref="B14:G14"/>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452</v>
      </c>
      <c t="s" r="B1" s="2">
        <v>74</v>
      </c>
      <c t="s" r="C1" s="2">
        <v>1</v>
      </c>
    </row>
    <row spans="1:3" r="2">
      <c t="s" r="B2" s="2">
        <v>2</v>
      </c>
      <c t="s" r="C2" s="2">
        <v>2</v>
      </c>
    </row>
    <row spans="1:3" r="3">
      <c t="s" r="A3" s="3">
        <v>453</v>
      </c>
    </row>
    <row spans="1:3" r="4">
      <c t="s" r="A4" s="4">
        <v>98</v>
      </c>
      <c t="n" r="B4" s="7">
        <v>54.3</v>
      </c>
      <c t="n" r="C4" s="7">
        <v>110.1</v>
      </c>
    </row>
    <row spans="1:3" r="5">
      <c t="s" r="A5" s="4">
        <v>454</v>
      </c>
      <c t="n" r="B5" s="5">
        <v>24</v>
      </c>
      <c t="n" r="C5" s="5">
        <v>28</v>
      </c>
    </row>
    <row spans="1:3" r="6">
      <c t="s" r="A6" s="4">
        <v>252</v>
      </c>
    </row>
    <row spans="1:3" r="7">
      <c t="s" r="A7" s="3">
        <v>453</v>
      </c>
    </row>
    <row spans="1:3" r="8">
      <c t="s" r="A8" s="4">
        <v>98</v>
      </c>
      <c t="n" r="B8" s="8">
        <v>1.5</v>
      </c>
      <c t="n" r="C8" s="8">
        <v>2.7</v>
      </c>
    </row>
    <row spans="1:3" r="9">
      <c t="s" r="A9" s="4">
        <v>455</v>
      </c>
      <c t="n" r="B9" s="5">
        <v>1</v>
      </c>
      <c t="n" r="C9" s="8">
        <v>2.1</v>
      </c>
    </row>
    <row spans="1:3" r="10">
      <c t="s" r="A10" s="4">
        <v>456</v>
      </c>
    </row>
    <row spans="1:3" r="11">
      <c t="s" r="A11" s="3">
        <v>453</v>
      </c>
    </row>
    <row spans="1:3" r="12">
      <c t="s" r="A12" s="4">
        <v>457</v>
      </c>
      <c t="n" r="B12" s="7">
        <v>29.3</v>
      </c>
      <c t="n" r="C12" s="9">
        <v>8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458</v>
      </c>
      <c t="s" r="B1" s="2">
        <v>74</v>
      </c>
      <c t="s" r="C1" s="2">
        <v>1</v>
      </c>
    </row>
    <row spans="1:3" r="2">
      <c t="s" r="B2" s="2">
        <v>2</v>
      </c>
      <c t="s" r="C2" s="2">
        <v>2</v>
      </c>
    </row>
    <row spans="1:3" r="3">
      <c t="s" r="A3" s="3">
        <v>429</v>
      </c>
    </row>
    <row spans="1:3" r="4">
      <c t="s" r="A4" s="4">
        <v>459</v>
      </c>
      <c t="n" r="B4" s="7">
        <v>30.3</v>
      </c>
      <c t="n" r="C4" s="7">
        <v>82.09999999999999</v>
      </c>
    </row>
    <row spans="1:3" r="5">
      <c t="s" r="A5" s="4">
        <v>454</v>
      </c>
      <c t="n" r="B5" s="5">
        <v>24</v>
      </c>
      <c t="n" r="C5" s="5">
        <v>28</v>
      </c>
    </row>
    <row spans="1:3" r="6">
      <c t="s" r="A6" s="4">
        <v>98</v>
      </c>
      <c t="n" r="B6" s="8">
        <v>54.3</v>
      </c>
      <c t="n" r="C6" s="8">
        <v>110.1</v>
      </c>
    </row>
    <row spans="1:3" r="7">
      <c t="s" r="A7" s="4">
        <v>252</v>
      </c>
    </row>
    <row spans="1:3" r="8">
      <c t="s" r="A8" s="3">
        <v>429</v>
      </c>
    </row>
    <row spans="1:3" r="9">
      <c t="s" r="A9" s="4">
        <v>459</v>
      </c>
      <c t="n" r="B9" s="5">
        <v>1</v>
      </c>
      <c t="n" r="C9" s="8">
        <v>2.1</v>
      </c>
    </row>
    <row spans="1:3" r="10">
      <c t="s" r="A10" s="4">
        <v>454</v>
      </c>
      <c t="n" r="B10" s="8">
        <v>0.5</v>
      </c>
      <c t="n" r="C10" s="8">
        <v>0.6</v>
      </c>
    </row>
    <row spans="1:3" r="11">
      <c t="s" r="A11" s="4">
        <v>98</v>
      </c>
      <c t="n" r="B11" s="8">
        <v>1.5</v>
      </c>
      <c t="n" r="C11" s="8">
        <v>2.7</v>
      </c>
    </row>
    <row spans="1:3" r="12">
      <c t="s" r="A12" s="4">
        <v>460</v>
      </c>
    </row>
    <row spans="1:3" r="13">
      <c t="s" r="A13" s="3">
        <v>429</v>
      </c>
    </row>
    <row spans="1:3" r="14">
      <c t="s" r="A14" s="4">
        <v>459</v>
      </c>
      <c t="n" r="B14" s="8">
        <v>15.4</v>
      </c>
      <c t="n" r="C14" s="8">
        <v>41.5</v>
      </c>
    </row>
    <row spans="1:3" r="15">
      <c t="s" r="A15" s="4">
        <v>454</v>
      </c>
      <c t="n" r="B15" s="8">
        <v>12.4</v>
      </c>
      <c t="n" r="C15" s="8">
        <v>14.5</v>
      </c>
    </row>
    <row spans="1:3" r="16">
      <c t="s" r="A16" s="4">
        <v>98</v>
      </c>
      <c t="n" r="B16" s="7">
        <v>27.8</v>
      </c>
      <c t="n" r="C16" s="9">
        <v>56</v>
      </c>
    </row>
    <row spans="1:3" r="17">
      <c t="s" r="A17" s="3">
        <v>461</v>
      </c>
    </row>
    <row spans="1:3" r="18">
      <c t="s" r="A18" s="4">
        <v>462</v>
      </c>
      <c t="n" r="B18" s="8">
        <v>75.2</v>
      </c>
      <c t="n" r="C18" s="8">
        <v>72.59999999999999</v>
      </c>
    </row>
    <row spans="1:3" r="19">
      <c t="s" r="A19" s="4">
        <v>463</v>
      </c>
      <c t="n" r="B19" s="8">
        <v>75.2</v>
      </c>
      <c t="n" r="C19" s="8">
        <v>72.59999999999999</v>
      </c>
    </row>
    <row spans="1:3" r="20">
      <c t="s" r="A20" s="3">
        <v>464</v>
      </c>
    </row>
    <row spans="1:3" r="21">
      <c t="s" r="A21" s="4">
        <v>462</v>
      </c>
      <c t="n" r="B21" s="10">
        <v>0.37</v>
      </c>
      <c t="n" r="C21" s="10">
        <v>0.77</v>
      </c>
    </row>
    <row spans="1:3" r="22">
      <c t="s" r="A22" s="4">
        <v>463</v>
      </c>
      <c t="n" r="B22" s="10">
        <v>0.37</v>
      </c>
      <c t="n" r="C22" s="10">
        <v>0.77</v>
      </c>
    </row>
    <row spans="1:3" r="23">
      <c t="s" r="A23" s="4">
        <v>465</v>
      </c>
    </row>
    <row spans="1:3" r="24">
      <c t="s" r="A24" s="3">
        <v>429</v>
      </c>
    </row>
    <row spans="1:3" r="25">
      <c t="s" r="A25" s="4">
        <v>459</v>
      </c>
      <c t="n" r="B25" s="7">
        <v>13.9</v>
      </c>
      <c t="n" r="C25" s="7">
        <v>38.5</v>
      </c>
    </row>
    <row spans="1:3" r="26">
      <c t="s" r="A26" s="4">
        <v>454</v>
      </c>
      <c t="n" r="B26" s="8">
        <v>11.1</v>
      </c>
      <c t="n" r="C26" s="8">
        <v>12.9</v>
      </c>
    </row>
    <row spans="1:3" r="27">
      <c t="s" r="A27" s="4">
        <v>98</v>
      </c>
      <c t="n" r="B27" s="9">
        <v>25</v>
      </c>
      <c t="n" r="C27" s="7">
        <v>51.4</v>
      </c>
    </row>
    <row spans="1:3" r="28">
      <c t="s" r="A28" s="3">
        <v>461</v>
      </c>
    </row>
    <row spans="1:3" r="29">
      <c t="s" r="A29" s="4">
        <v>462</v>
      </c>
      <c t="n" r="B29" s="8">
        <v>67.5</v>
      </c>
      <c t="n" r="C29" s="8">
        <v>67.5</v>
      </c>
    </row>
    <row spans="1:3" r="30">
      <c t="s" r="A30" s="4">
        <v>463</v>
      </c>
      <c t="n" r="B30" s="8">
        <v>67.5</v>
      </c>
      <c t="n" r="C30" s="8">
        <v>67.5</v>
      </c>
    </row>
    <row spans="1:3" r="31">
      <c t="s" r="A31" s="3">
        <v>464</v>
      </c>
    </row>
    <row spans="1:3" r="32">
      <c t="s" r="A32" s="4">
        <v>462</v>
      </c>
      <c t="n" r="B32" s="10">
        <v>0.37</v>
      </c>
      <c t="n" r="C32" s="10">
        <v>0.77</v>
      </c>
    </row>
    <row spans="1:3" r="33">
      <c t="s" r="A33" s="4">
        <v>463</v>
      </c>
      <c t="n" r="B33" s="10">
        <v>0.37</v>
      </c>
      <c t="n" r="C33" s="10">
        <v>0.7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112</v>
      </c>
      <c t="s" r="C1" s="2">
        <v>1</v>
      </c>
    </row>
    <row spans="1:4" r="2">
      <c t="s" r="C2" s="2">
        <v>2</v>
      </c>
      <c t="s" r="D2" s="2">
        <v>75</v>
      </c>
    </row>
    <row spans="1:4" r="3">
      <c t="s" r="A3" s="3">
        <v>113</v>
      </c>
    </row>
    <row spans="1:4" r="4">
      <c t="s" r="A4" s="4">
        <v>96</v>
      </c>
      <c t="n" r="C4" s="7">
        <v>161.1</v>
      </c>
    </row>
    <row spans="1:4" r="5">
      <c t="s" r="A5" s="3">
        <v>114</v>
      </c>
    </row>
    <row spans="1:4" r="6">
      <c t="s" r="A6" s="4">
        <v>85</v>
      </c>
      <c t="n" r="C6" s="8">
        <v>10.4</v>
      </c>
    </row>
    <row spans="1:4" r="7">
      <c t="s" r="A7" s="4">
        <v>115</v>
      </c>
      <c t="n" r="C7" s="8">
        <v>0.9</v>
      </c>
    </row>
    <row spans="1:4" r="8">
      <c t="s" r="A8" s="3">
        <v>116</v>
      </c>
    </row>
    <row spans="1:4" r="9">
      <c t="s" r="A9" s="4">
        <v>117</v>
      </c>
      <c t="n" r="C9" s="8">
        <v>6.6</v>
      </c>
    </row>
    <row spans="1:4" r="10">
      <c t="s" r="A10" s="4">
        <v>32</v>
      </c>
      <c t="n" r="C10" s="8">
        <v>-2.1</v>
      </c>
    </row>
    <row spans="1:4" r="11">
      <c t="s" r="A11" s="4">
        <v>33</v>
      </c>
      <c t="n" r="C11" s="8">
        <v>2.5</v>
      </c>
    </row>
    <row spans="1:4" r="12">
      <c t="s" r="A12" s="4">
        <v>118</v>
      </c>
      <c t="n" r="C12" s="8">
        <v>-5.2</v>
      </c>
    </row>
    <row spans="1:4" r="13">
      <c t="s" r="A13" s="4">
        <v>119</v>
      </c>
      <c t="n" r="C13" s="8">
        <v>-7.3</v>
      </c>
    </row>
    <row spans="1:4" r="14">
      <c t="s" r="A14" s="4">
        <v>120</v>
      </c>
      <c t="n" r="C14" s="8">
        <v>11.2</v>
      </c>
    </row>
    <row spans="1:4" r="15">
      <c t="s" r="A15" s="4">
        <v>121</v>
      </c>
      <c t="n" r="C15" s="8">
        <v>178.1</v>
      </c>
    </row>
    <row spans="1:4" r="16">
      <c t="s" r="A16" s="3">
        <v>122</v>
      </c>
    </row>
    <row spans="1:4" r="17">
      <c t="s" r="A17" s="4">
        <v>123</v>
      </c>
      <c t="n" r="C17" s="8">
        <v>-7.6</v>
      </c>
    </row>
    <row spans="1:4" r="18">
      <c t="s" r="A18" s="4">
        <v>124</v>
      </c>
      <c t="s" r="B18" s="4">
        <v>42</v>
      </c>
      <c t="n" r="C18" s="8">
        <v>4.5</v>
      </c>
    </row>
    <row spans="1:4" r="19">
      <c t="s" r="A19" s="4">
        <v>125</v>
      </c>
      <c t="n" r="C19" s="8">
        <v>-11.9</v>
      </c>
    </row>
    <row spans="1:4" r="20">
      <c t="s" r="A20" s="4">
        <v>126</v>
      </c>
      <c t="n" r="C20" s="8">
        <v>-100.9</v>
      </c>
    </row>
    <row spans="1:4" r="21">
      <c t="s" r="A21" s="3">
        <v>127</v>
      </c>
    </row>
    <row spans="1:4" r="22">
      <c t="s" r="A22" s="4">
        <v>128</v>
      </c>
      <c t="n" r="C22" s="8">
        <v>420.8</v>
      </c>
    </row>
    <row spans="1:4" r="23">
      <c t="s" r="A23" s="4">
        <v>129</v>
      </c>
      <c t="n" r="C23" s="8">
        <v>297.7</v>
      </c>
    </row>
    <row spans="1:4" r="24">
      <c t="s" r="A24" s="4">
        <v>130</v>
      </c>
      <c t="n" r="C24" s="8">
        <v>6.1</v>
      </c>
    </row>
    <row spans="1:4" r="25">
      <c t="s" r="A25" s="4">
        <v>131</v>
      </c>
      <c t="n" r="C25" s="8">
        <v>-712.1</v>
      </c>
    </row>
    <row spans="1:4" r="26">
      <c t="s" r="A26" s="4">
        <v>132</v>
      </c>
      <c t="n" r="C26" s="8">
        <v>-55.9</v>
      </c>
    </row>
    <row spans="1:4" r="27">
      <c t="s" r="A27" s="4">
        <v>133</v>
      </c>
      <c t="n" r="C27" s="8">
        <v>-66.2</v>
      </c>
    </row>
    <row spans="1:4" r="28">
      <c t="s" r="A28" s="4">
        <v>134</v>
      </c>
      <c t="n" r="C28" s="8">
        <v>-0.3</v>
      </c>
    </row>
    <row spans="1:4" r="29">
      <c t="s" r="A29" s="4">
        <v>135</v>
      </c>
      <c t="n" r="C29" s="8">
        <v>-109.9</v>
      </c>
    </row>
    <row spans="1:4" r="30">
      <c t="s" r="A30" s="4">
        <v>136</v>
      </c>
      <c t="n" r="C30" s="8">
        <v>-32.7</v>
      </c>
    </row>
    <row spans="1:4" r="31">
      <c t="s" r="A31" s="4">
        <v>137</v>
      </c>
      <c t="n" r="C31" s="8">
        <v>150.2</v>
      </c>
    </row>
    <row spans="1:4" r="32">
      <c t="s" r="A32" s="4">
        <v>138</v>
      </c>
      <c t="n" r="C32" s="8">
        <v>117.5</v>
      </c>
    </row>
    <row spans="1:4" r="33">
      <c t="s" r="A33" s="3">
        <v>139</v>
      </c>
    </row>
    <row spans="1:4" r="34">
      <c t="s" r="A34" s="4">
        <v>140</v>
      </c>
      <c t="n" r="C34" s="8">
        <v>-0.4</v>
      </c>
    </row>
    <row spans="1:4" r="35">
      <c t="s" r="A35" s="4">
        <v>141</v>
      </c>
    </row>
    <row spans="1:4" r="36">
      <c t="s" r="A36" s="3">
        <v>122</v>
      </c>
    </row>
    <row spans="1:4" r="37">
      <c t="s" r="A37" s="4">
        <v>142</v>
      </c>
      <c t="n" r="C37" s="8">
        <v>-55.4</v>
      </c>
    </row>
    <row spans="1:4" r="38">
      <c t="s" r="A38" s="4">
        <v>101</v>
      </c>
    </row>
    <row spans="1:4" r="39">
      <c t="s" r="A39" s="3">
        <v>113</v>
      </c>
    </row>
    <row spans="1:4" r="40">
      <c t="s" r="A40" s="4">
        <v>96</v>
      </c>
      <c t="n" r="D40" s="7">
        <v>72.8</v>
      </c>
    </row>
    <row spans="1:4" r="41">
      <c t="s" r="A41" s="3">
        <v>114</v>
      </c>
    </row>
    <row spans="1:4" r="42">
      <c t="s" r="A42" s="4">
        <v>85</v>
      </c>
      <c t="n" r="D42" s="8">
        <v>8.199999999999999</v>
      </c>
    </row>
    <row spans="1:4" r="43">
      <c t="s" r="A43" s="4">
        <v>102</v>
      </c>
      <c t="n" r="D43" s="8">
        <v>0.2</v>
      </c>
    </row>
    <row spans="1:4" r="44">
      <c t="s" r="A44" s="4">
        <v>115</v>
      </c>
      <c t="n" r="D44" s="5">
        <v>1</v>
      </c>
    </row>
    <row spans="1:4" r="45">
      <c t="s" r="A45" s="3">
        <v>116</v>
      </c>
    </row>
    <row spans="1:4" r="46">
      <c t="s" r="A46" s="4">
        <v>117</v>
      </c>
      <c t="n" r="D46" s="8">
        <v>-5.6</v>
      </c>
    </row>
    <row spans="1:4" r="47">
      <c t="s" r="A47" s="4">
        <v>32</v>
      </c>
      <c t="n" r="D47" s="8">
        <v>1.7</v>
      </c>
    </row>
    <row spans="1:4" r="48">
      <c t="s" r="A48" s="4">
        <v>33</v>
      </c>
      <c t="n" r="D48" s="5">
        <v>2</v>
      </c>
    </row>
    <row spans="1:4" r="49">
      <c t="s" r="A49" s="4">
        <v>118</v>
      </c>
      <c t="n" r="D49" s="8">
        <v>0.1</v>
      </c>
    </row>
    <row spans="1:4" r="50">
      <c t="s" r="A50" s="4">
        <v>119</v>
      </c>
      <c t="n" r="D50" s="8">
        <v>9.800000000000001</v>
      </c>
    </row>
    <row spans="1:4" r="51">
      <c t="s" r="A51" s="4">
        <v>120</v>
      </c>
      <c t="n" r="D51" s="5">
        <v>-15</v>
      </c>
    </row>
    <row spans="1:4" r="52">
      <c t="s" r="A52" s="4">
        <v>121</v>
      </c>
      <c t="n" r="D52" s="8">
        <v>75.2</v>
      </c>
    </row>
    <row spans="1:4" r="53">
      <c t="s" r="A53" s="3">
        <v>122</v>
      </c>
    </row>
    <row spans="1:4" r="54">
      <c t="s" r="A54" s="4">
        <v>123</v>
      </c>
      <c t="n" r="D54" s="5">
        <v>-58</v>
      </c>
    </row>
    <row spans="1:4" r="55">
      <c t="s" r="A55" s="4">
        <v>126</v>
      </c>
      <c t="n" r="D55" s="5">
        <v>-58</v>
      </c>
    </row>
    <row spans="1:4" r="56">
      <c t="s" r="A56" s="3">
        <v>127</v>
      </c>
    </row>
    <row spans="1:4" r="57">
      <c t="s" r="A57" s="4">
        <v>143</v>
      </c>
      <c t="n" r="D57" s="8">
        <v>7.6</v>
      </c>
    </row>
    <row spans="1:4" r="58">
      <c t="s" r="A58" s="4">
        <v>144</v>
      </c>
      <c t="n" r="D58" s="8">
        <v>-2.9</v>
      </c>
    </row>
    <row spans="1:4" r="59">
      <c t="s" r="A59" s="4">
        <v>135</v>
      </c>
      <c t="n" r="D59" s="8">
        <v>4.7</v>
      </c>
    </row>
    <row spans="1:4" r="60">
      <c t="s" r="A60" s="4">
        <v>136</v>
      </c>
      <c t="n" r="D60" s="8">
        <v>21.9</v>
      </c>
    </row>
    <row spans="1:4" r="61">
      <c t="s" r="A61" s="4">
        <v>138</v>
      </c>
      <c t="n" r="D61" s="8">
        <v>21.9</v>
      </c>
    </row>
    <row spans="1:4" r="62">
      <c t="s" r="A62" s="3">
        <v>139</v>
      </c>
    </row>
    <row spans="1:4" r="63">
      <c t="s" r="A63" s="4">
        <v>145</v>
      </c>
      <c t="n" r="D63" s="8">
        <v>11.4</v>
      </c>
    </row>
    <row spans="1:4" r="64">
      <c t="s" r="A64" s="4">
        <v>140</v>
      </c>
      <c t="n" r="D64" s="7">
        <v>-15.2</v>
      </c>
    </row>
    <row spans="1:4" r="65">
      <c t="s" r="A65" s="4">
        <v>146</v>
      </c>
    </row>
    <row spans="1:4" r="66">
      <c t="s" r="A66" s="3">
        <v>122</v>
      </c>
    </row>
    <row spans="1:4" r="67">
      <c t="s" r="A67" s="4">
        <v>142</v>
      </c>
      <c t="n" r="C67" s="8">
        <v>-30.5</v>
      </c>
    </row>
    <row spans="1:4" r="68">
      <c t="s" r="A68" s="4">
        <v>124</v>
      </c>
      <c t="s" r="B68" s="4">
        <v>42</v>
      </c>
      <c t="n" r="C68" s="7">
        <v>2.4</v>
      </c>
    </row>
    <row spans="1:4" r="69">
      <c t="n" r="A69"/>
    </row>
    <row spans="1:4" r="70">
      <c t="s" r="A70" s="4">
        <v>42</v>
      </c>
      <c t="s" r="B70" s="4">
        <v>147</v>
      </c>
    </row>
  </sheetData>
  <mergeCells count="4">
    <mergeCell ref="A1:B2"/>
    <mergeCell ref="C1:D1"/>
    <mergeCell ref="A69:C69"/>
    <mergeCell ref="B70:C70"/>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r="A1" s="1">
        <v>466</v>
      </c>
      <c t="s" r="B1" s="2">
        <v>74</v>
      </c>
      <c t="s" r="D1" s="2">
        <v>1</v>
      </c>
    </row>
    <row spans="1:5" r="2">
      <c t="s" r="B2" s="2">
        <v>2</v>
      </c>
      <c t="s" r="C2" s="2">
        <v>75</v>
      </c>
      <c t="s" r="D2" s="2">
        <v>2</v>
      </c>
      <c t="s" r="E2" s="2">
        <v>75</v>
      </c>
    </row>
    <row spans="1:5" r="3">
      <c t="s" r="A3" s="3">
        <v>186</v>
      </c>
    </row>
    <row spans="1:5" r="4">
      <c t="s" r="A4" s="4">
        <v>95</v>
      </c>
      <c t="n" r="B4" s="7">
        <v>-0.3</v>
      </c>
      <c t="n" r="C4" s="9">
        <v>0</v>
      </c>
      <c t="n" r="D4" s="9">
        <v>0</v>
      </c>
      <c t="n" r="E4" s="9">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67</v>
      </c>
      <c t="s" r="B1" s="2">
        <v>2</v>
      </c>
      <c t="s" r="C1" s="2">
        <v>27</v>
      </c>
    </row>
    <row spans="1:3" r="2">
      <c t="s" r="A2" s="3">
        <v>190</v>
      </c>
    </row>
    <row spans="1:3" r="3">
      <c t="s" r="A3" s="4">
        <v>468</v>
      </c>
      <c t="n" r="B3" s="9">
        <v>0</v>
      </c>
      <c t="n" r="C3" s="9">
        <v>0</v>
      </c>
    </row>
    <row spans="1:3" r="4">
      <c t="s" r="A4" s="4">
        <v>469</v>
      </c>
      <c t="n" r="B4" s="7">
        <v>1.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5"/>
  </cols>
  <sheetData>
    <row spans="1:4" r="1">
      <c t="s" r="A1" s="1">
        <v>470</v>
      </c>
      <c t="s" r="B1" s="2">
        <v>241</v>
      </c>
      <c t="s" r="C1" s="2">
        <v>471</v>
      </c>
      <c t="s" r="D1" s="2">
        <v>2</v>
      </c>
    </row>
    <row spans="1:4" r="2">
      <c t="s" r="A2" s="4">
        <v>472</v>
      </c>
    </row>
    <row spans="1:4" r="3">
      <c t="s" r="A3" s="3">
        <v>473</v>
      </c>
    </row>
    <row spans="1:4" r="4">
      <c t="s" r="A4" s="4">
        <v>474</v>
      </c>
      <c t="s" r="D4" s="4">
        <v>475</v>
      </c>
    </row>
    <row spans="1:4" r="5">
      <c t="s" r="A5" s="4">
        <v>476</v>
      </c>
    </row>
    <row spans="1:4" r="6">
      <c t="s" r="A6" s="3">
        <v>473</v>
      </c>
    </row>
    <row spans="1:4" r="7">
      <c t="s" r="A7" s="4">
        <v>477</v>
      </c>
      <c t="n" r="C7" s="9">
        <v>400000</v>
      </c>
    </row>
    <row spans="1:4" r="8">
      <c t="s" r="A8" s="4">
        <v>391</v>
      </c>
    </row>
    <row spans="1:4" r="9">
      <c t="s" r="A9" s="3">
        <v>473</v>
      </c>
    </row>
    <row spans="1:4" r="10">
      <c t="s" r="A10" s="4">
        <v>389</v>
      </c>
      <c t="n" r="D10" s="9">
        <v>100000000</v>
      </c>
    </row>
    <row spans="1:4" r="11">
      <c t="s" r="A11" s="4">
        <v>255</v>
      </c>
    </row>
    <row spans="1:4" r="12">
      <c t="s" r="A12" s="3">
        <v>473</v>
      </c>
    </row>
    <row spans="1:4" r="13">
      <c t="s" r="A13" s="4">
        <v>256</v>
      </c>
      <c t="s" r="D13" s="4">
        <v>257</v>
      </c>
    </row>
    <row spans="1:4" r="14">
      <c t="s" r="A14" s="4">
        <v>258</v>
      </c>
    </row>
    <row spans="1:4" r="15">
      <c t="s" r="A15" s="3">
        <v>473</v>
      </c>
    </row>
    <row spans="1:4" r="16">
      <c t="s" r="A16" s="4">
        <v>259</v>
      </c>
      <c t="s" r="B16" s="4">
        <v>260</v>
      </c>
    </row>
    <row spans="1:4" r="17">
      <c t="s" r="A17" s="4">
        <v>478</v>
      </c>
      <c t="n" r="B17" s="9">
        <v>390000000</v>
      </c>
    </row>
    <row spans="1:4" r="18">
      <c t="s" r="A18" s="4">
        <v>261</v>
      </c>
      <c t="s" r="B18" s="4">
        <v>262</v>
      </c>
    </row>
    <row spans="1:4" r="19">
      <c t="s" r="A19" s="4">
        <v>256</v>
      </c>
      <c t="s" r="B19" s="4">
        <v>257</v>
      </c>
    </row>
    <row spans="1:4" r="20">
      <c t="s" r="A20" s="4">
        <v>263</v>
      </c>
      <c t="s" r="B20" s="4">
        <v>260</v>
      </c>
    </row>
    <row spans="1:4" r="21">
      <c t="s" r="A21" s="4">
        <v>479</v>
      </c>
    </row>
    <row spans="1:4" r="22">
      <c t="s" r="A22" s="3">
        <v>473</v>
      </c>
    </row>
    <row spans="1:4" r="23">
      <c t="s" r="A23" s="4">
        <v>389</v>
      </c>
      <c t="n" r="B23" s="9">
        <v>180000000</v>
      </c>
    </row>
    <row spans="1:4" r="24">
      <c t="s" r="A24" s="4">
        <v>480</v>
      </c>
      <c t="n" r="B24" s="9">
        <v>200000000</v>
      </c>
    </row>
    <row spans="1:4" r="25">
      <c t="s" r="A25" s="4">
        <v>481</v>
      </c>
    </row>
    <row spans="1:4" r="26">
      <c t="s" r="A26" s="3">
        <v>473</v>
      </c>
    </row>
    <row spans="1:4" r="27">
      <c t="s" r="A27" s="4">
        <v>261</v>
      </c>
      <c t="s" r="B27" s="4">
        <v>26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0"/>
    <col customWidth="1" max="3" min="3" width="28"/>
    <col customWidth="1" max="4" min="4" width="54"/>
    <col customWidth="1" max="5" min="5" width="45"/>
    <col customWidth="1" max="6" min="6" width="42"/>
    <col customWidth="1" max="7" min="7" width="24"/>
  </cols>
  <sheetData>
    <row spans="1:7" r="1">
      <c t="s" r="A1" s="1">
        <v>148</v>
      </c>
      <c t="s" r="B1" s="2">
        <v>149</v>
      </c>
      <c t="s" r="C1" s="2">
        <v>109</v>
      </c>
      <c t="s" r="D1" s="2">
        <v>150</v>
      </c>
      <c t="s" r="E1" s="2">
        <v>151</v>
      </c>
      <c t="s" r="F1" s="2">
        <v>152</v>
      </c>
      <c t="s" r="G1" s="2">
        <v>153</v>
      </c>
    </row>
    <row spans="1:7" r="2">
      <c t="s" r="A2" s="4">
        <v>154</v>
      </c>
      <c t="n" r="B2" s="7">
        <v>578.9</v>
      </c>
      <c t="n" r="C2" s="7">
        <v>1016.2</v>
      </c>
      <c t="n" r="D2" s="7">
        <v>-140.3</v>
      </c>
      <c t="n" r="E2" s="7">
        <v>-440.9</v>
      </c>
      <c t="n" r="F2" s="9">
        <v>-18</v>
      </c>
      <c t="n" r="G2" s="7">
        <v>161.9</v>
      </c>
    </row>
    <row spans="1:7" r="3">
      <c t="s" r="A3" s="4">
        <v>96</v>
      </c>
      <c t="n" r="B3" s="8">
        <v>161.1</v>
      </c>
      <c t="n" r="C3" s="8">
        <v>39.5</v>
      </c>
      <c t="n" r="D3" s="8">
        <v>16.5</v>
      </c>
      <c t="n" r="E3" s="8">
        <v>51.4</v>
      </c>
      <c t="n" r="F3" s="8">
        <v>2.7</v>
      </c>
      <c t="n" r="G3" s="5">
        <v>51</v>
      </c>
    </row>
    <row spans="1:7" r="4">
      <c t="s" r="A4" s="4">
        <v>129</v>
      </c>
      <c t="n" r="B4" s="8">
        <v>297.7</v>
      </c>
      <c t="n" r="C4" s="8">
        <v>297.7</v>
      </c>
    </row>
    <row spans="1:7" r="5">
      <c t="s" r="A5" s="4">
        <v>130</v>
      </c>
      <c t="n" r="B5" s="8">
        <v>6.1</v>
      </c>
      <c t="n" r="F5" s="8">
        <v>6.1</v>
      </c>
    </row>
    <row spans="1:7" r="6">
      <c t="s" r="A6" s="4">
        <v>132</v>
      </c>
      <c t="n" r="B6" s="8">
        <v>-55.9</v>
      </c>
      <c t="n" r="G6" s="8">
        <v>-55.9</v>
      </c>
    </row>
    <row spans="1:7" r="7">
      <c t="s" r="A7" s="4">
        <v>133</v>
      </c>
      <c t="n" r="B7" s="8">
        <v>-66.2</v>
      </c>
      <c t="n" r="C7" s="5">
        <v>-23</v>
      </c>
      <c t="n" r="D7" s="8">
        <v>-10.1</v>
      </c>
      <c t="n" r="E7" s="8">
        <v>-31.7</v>
      </c>
      <c t="n" r="F7" s="8">
        <v>-1.4</v>
      </c>
    </row>
    <row spans="1:7" r="8">
      <c t="s" r="A8" s="4">
        <v>155</v>
      </c>
      <c t="n" r="B8" s="8">
        <v>-52.9</v>
      </c>
      <c t="n" r="G8" s="8">
        <v>-52.9</v>
      </c>
    </row>
    <row spans="1:7" r="9">
      <c t="s" r="A9" s="4">
        <v>131</v>
      </c>
      <c t="n" r="B9" s="8">
        <v>-712.1</v>
      </c>
      <c t="n" r="F9" s="8">
        <v>-712.1</v>
      </c>
    </row>
    <row spans="1:7" r="10">
      <c t="s" r="A10" s="4">
        <v>156</v>
      </c>
      <c t="n" r="B10" s="7">
        <v>156.7</v>
      </c>
      <c t="n" r="C10" s="7">
        <v>1330.4</v>
      </c>
      <c t="n" r="D10" s="7">
        <v>-133.9</v>
      </c>
      <c t="n" r="E10" s="7">
        <v>-421.2</v>
      </c>
      <c t="n" r="F10" s="7">
        <v>-722.7</v>
      </c>
      <c t="n" r="G10" s="7">
        <v>104.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0</v>
      </c>
      <c t="s" r="B1" s="2">
        <v>1</v>
      </c>
    </row>
    <row spans="1:2" r="2">
      <c t="s" r="B2" s="2">
        <v>2</v>
      </c>
    </row>
    <row spans="1:2" r="3">
      <c t="s" r="A3" s="3">
        <v>161</v>
      </c>
    </row>
    <row spans="1:2" r="4">
      <c t="s" r="A4" s="4">
        <v>162</v>
      </c>
      <c t="s" r="B4" s="4">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64</v>
      </c>
      <c t="s" r="B1" s="2">
        <v>1</v>
      </c>
    </row>
    <row spans="1:2" r="2">
      <c t="s" r="B2" s="2">
        <v>2</v>
      </c>
    </row>
    <row spans="1:2" r="3">
      <c t="s" r="A3" s="3">
        <v>165</v>
      </c>
    </row>
    <row spans="1:2" r="4">
      <c t="s" r="A4" s="4">
        <v>164</v>
      </c>
      <c t="s" r="B4" s="4">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Description of the Business and</vt:lpstr>
      <vt:lpstr>Acquisitions</vt:lpstr>
      <vt:lpstr>Related Party Transactions and </vt:lpstr>
      <vt:lpstr>Equity Method Investments</vt:lpstr>
      <vt:lpstr>Property, Plant and Equipment</vt:lpstr>
      <vt:lpstr>Accrued Liabilities</vt:lpstr>
      <vt:lpstr>Related Party Debt</vt:lpstr>
      <vt:lpstr>Equity</vt:lpstr>
      <vt:lpstr>Net Income Per Limited Partner </vt:lpstr>
      <vt:lpstr>Income Taxes</vt:lpstr>
      <vt:lpstr>Commitments and Contingencies</vt:lpstr>
      <vt:lpstr>Subsequent Events</vt:lpstr>
      <vt:lpstr>Description of the Business a19</vt:lpstr>
      <vt:lpstr>Acquisitions (Tables)</vt:lpstr>
      <vt:lpstr>Related Party Transactions an21</vt:lpstr>
      <vt:lpstr>Equity Method Investments (Tabl</vt:lpstr>
      <vt:lpstr>Property, Plant and Equipment (</vt:lpstr>
      <vt:lpstr>Accrued Liabilities (Tables)</vt:lpstr>
      <vt:lpstr>Related Party Debt (Tables)</vt:lpstr>
      <vt:lpstr>Equity (Tables)</vt:lpstr>
      <vt:lpstr>Net Income Per Limited Partne27</vt:lpstr>
      <vt:lpstr>Description of the Business a28</vt:lpstr>
      <vt:lpstr>Acquisitions - Additional Infor</vt:lpstr>
      <vt:lpstr>Acquisitions - Schedule of Book</vt:lpstr>
      <vt:lpstr>Acquisitions - Schedule of Bo31</vt:lpstr>
      <vt:lpstr>Related Party Transactions an32</vt:lpstr>
      <vt:lpstr>Related Party Transactions an33</vt:lpstr>
      <vt:lpstr>Related Party Transactions an34</vt:lpstr>
      <vt:lpstr>Related Party Transactions an35</vt:lpstr>
      <vt:lpstr>Equity Method Investments - Sch</vt:lpstr>
      <vt:lpstr>Equity Method Investments - S37</vt:lpstr>
      <vt:lpstr>Equity Method Investments - Sum</vt:lpstr>
      <vt:lpstr>Property, Plant and Equipment -</vt:lpstr>
      <vt:lpstr>Accrued Liabilities - Schedule </vt:lpstr>
      <vt:lpstr>Related Party Debt - Schedule o</vt:lpstr>
      <vt:lpstr>Related Party Debt - Schedule42</vt:lpstr>
      <vt:lpstr>Related Party Debt - Additional</vt:lpstr>
      <vt:lpstr>Equity - Additional Information</vt:lpstr>
      <vt:lpstr>Equity - Schedule of Number of </vt:lpstr>
      <vt:lpstr>Equity - Schedule of Distributi</vt:lpstr>
      <vt:lpstr>Net Income Per Limited Partne47</vt:lpstr>
      <vt:lpstr>Net Income Per Limited Partne48</vt:lpstr>
      <vt:lpstr>Net Income Per Limited Partne49</vt:lpstr>
      <vt:lpstr>Income Taxes - Additional Infor</vt:lpstr>
      <vt:lpstr>Commitments and Contingencies -</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06:50:41Z</dcterms:created>
  <dcterms:modified xmlns:dcterms="http://purl.org/dc/terms/" xmlns:xsi="http://www.w3.org/2001/XMLSchema-instance" xsi:type="dcterms:W3CDTF">2015-11-12T06:50:41Z</dcterms:modified>
  <dc:title xmlns:dc="http://purl.org/dc/elements/1.1/">Untitled</dc:title>
  <dc:description xmlns:dc="http://purl.org/dc/elements/1.1/"/>
  <dc:subject xmlns:dc="http://purl.org/dc/elements/1.1/"/>
  <cp:keywords/>
  <cp:category/>
</cp:coreProperties>
</file>